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RPORATE INFORMATION" sheetId="10" state="visible" r:id="rId10"/>
    <sheet xmlns:r="http://schemas.openxmlformats.org/officeDocument/2006/relationships" name="SIGNIFICANT ACCOUNTING POLICIES" sheetId="11" state="visible" r:id="rId11"/>
    <sheet xmlns:r="http://schemas.openxmlformats.org/officeDocument/2006/relationships" name="SIGNIFICANT JUDGMENTS, ESTIMATE" sheetId="12" state="visible" r:id="rId12"/>
    <sheet xmlns:r="http://schemas.openxmlformats.org/officeDocument/2006/relationships" name="ACQUISITIONS AND DIVESTITURES" sheetId="13" state="visible" r:id="rId13"/>
    <sheet xmlns:r="http://schemas.openxmlformats.org/officeDocument/2006/relationships" name="SEGMENT INFORMATION" sheetId="14" state="visible" r:id="rId14"/>
    <sheet xmlns:r="http://schemas.openxmlformats.org/officeDocument/2006/relationships" name="REVENUE" sheetId="15" state="visible" r:id="rId15"/>
    <sheet xmlns:r="http://schemas.openxmlformats.org/officeDocument/2006/relationships" name="COST OF SALES" sheetId="16" state="visible" r:id="rId16"/>
    <sheet xmlns:r="http://schemas.openxmlformats.org/officeDocument/2006/relationships" name="EARNINGS PER SHARE" sheetId="17" state="visible" r:id="rId17"/>
    <sheet xmlns:r="http://schemas.openxmlformats.org/officeDocument/2006/relationships" name="OTHER EXPENSE (INCOME)" sheetId="18" state="visible" r:id="rId18"/>
    <sheet xmlns:r="http://schemas.openxmlformats.org/officeDocument/2006/relationships" name="INCOME TAX EXPENSE" sheetId="19" state="visible" r:id="rId19"/>
    <sheet xmlns:r="http://schemas.openxmlformats.org/officeDocument/2006/relationships" name="CASH FLOW _ OTHER ITEMS" sheetId="20" state="visible" r:id="rId20"/>
    <sheet xmlns:r="http://schemas.openxmlformats.org/officeDocument/2006/relationships" name="EQUITY ACCOUNTING METHOD INVEST" sheetId="21" state="visible" r:id="rId21"/>
    <sheet xmlns:r="http://schemas.openxmlformats.org/officeDocument/2006/relationships" name="IMPAIRMENT OF GOODWILL AND OTHE" sheetId="22" state="visible" r:id="rId22"/>
    <sheet xmlns:r="http://schemas.openxmlformats.org/officeDocument/2006/relationships" name="FINANCIAL INSTRUMENTS" sheetId="23" state="visible" r:id="rId23"/>
    <sheet xmlns:r="http://schemas.openxmlformats.org/officeDocument/2006/relationships" name="FAIR VALUE MEASUREMENTS" sheetId="24" state="visible" r:id="rId24"/>
    <sheet xmlns:r="http://schemas.openxmlformats.org/officeDocument/2006/relationships" name="CAPITAL STOCK" sheetId="25" state="visible" r:id="rId25"/>
    <sheet xmlns:r="http://schemas.openxmlformats.org/officeDocument/2006/relationships" name="NON-CONTROLLING INTERESTS" sheetId="26" state="visible" r:id="rId26"/>
    <sheet xmlns:r="http://schemas.openxmlformats.org/officeDocument/2006/relationships" name="CONTINGENCIES" sheetId="27" state="visible" r:id="rId27"/>
    <sheet xmlns:r="http://schemas.openxmlformats.org/officeDocument/2006/relationships" name="SIGNIFICANT ACCOUNTING POLICI_2" sheetId="28" state="visible" r:id="rId28"/>
    <sheet xmlns:r="http://schemas.openxmlformats.org/officeDocument/2006/relationships" name="SEGMENT INFORMATION (Tables)" sheetId="29" state="visible" r:id="rId29"/>
    <sheet xmlns:r="http://schemas.openxmlformats.org/officeDocument/2006/relationships" name="REVENUE (Tables)" sheetId="30" state="visible" r:id="rId30"/>
    <sheet xmlns:r="http://schemas.openxmlformats.org/officeDocument/2006/relationships" name="COST OF SALES (Tables)" sheetId="31" state="visible" r:id="rId31"/>
    <sheet xmlns:r="http://schemas.openxmlformats.org/officeDocument/2006/relationships" name="EARNINGS PER SHARE (Tables)" sheetId="32" state="visible" r:id="rId32"/>
    <sheet xmlns:r="http://schemas.openxmlformats.org/officeDocument/2006/relationships" name="OTHER EXPENSE (INCOME) (Tables)" sheetId="33" state="visible" r:id="rId33"/>
    <sheet xmlns:r="http://schemas.openxmlformats.org/officeDocument/2006/relationships" name="INCOME TAX EXPENSE (Tables)" sheetId="34" state="visible" r:id="rId34"/>
    <sheet xmlns:r="http://schemas.openxmlformats.org/officeDocument/2006/relationships" name="CASH FLOW _ OTHER ITEMS CASH FL" sheetId="35" state="visible" r:id="rId35"/>
    <sheet xmlns:r="http://schemas.openxmlformats.org/officeDocument/2006/relationships" name="EQUITY ACCOUNTING METHOD INVE_2" sheetId="36" state="visible" r:id="rId36"/>
    <sheet xmlns:r="http://schemas.openxmlformats.org/officeDocument/2006/relationships" name="FAIR VALUE MEASUREMENTS FAIR VA" sheetId="37" state="visible" r:id="rId37"/>
    <sheet xmlns:r="http://schemas.openxmlformats.org/officeDocument/2006/relationships" name="NON-CONTROLLING INTERESTS (Tabl" sheetId="38" state="visible" r:id="rId38"/>
    <sheet xmlns:r="http://schemas.openxmlformats.org/officeDocument/2006/relationships" name="SIGNIFICANT JUDGMENTS, ESTIMA_2" sheetId="39" state="visible" r:id="rId39"/>
    <sheet xmlns:r="http://schemas.openxmlformats.org/officeDocument/2006/relationships" name="ACQUISITIONS AND DIVESTITURES A" sheetId="40" state="visible" r:id="rId40"/>
    <sheet xmlns:r="http://schemas.openxmlformats.org/officeDocument/2006/relationships" name="SEGMENT INFORMATION SEGMENT INF" sheetId="41" state="visible" r:id="rId41"/>
    <sheet xmlns:r="http://schemas.openxmlformats.org/officeDocument/2006/relationships" name="SEGMENT INFORMATION - Consolida" sheetId="42" state="visible" r:id="rId42"/>
    <sheet xmlns:r="http://schemas.openxmlformats.org/officeDocument/2006/relationships" name="SEGMENT INFORMATION - Reconcili" sheetId="43" state="visible" r:id="rId43"/>
    <sheet xmlns:r="http://schemas.openxmlformats.org/officeDocument/2006/relationships" name="SEGMENT INFORMATION - Capital E" sheetId="44" state="visible" r:id="rId44"/>
    <sheet xmlns:r="http://schemas.openxmlformats.org/officeDocument/2006/relationships" name="REVENUE - Revenue by Type (Deta" sheetId="45" state="visible" r:id="rId45"/>
    <sheet xmlns:r="http://schemas.openxmlformats.org/officeDocument/2006/relationships" name="COST OF SALES (Details)" sheetId="46" state="visible" r:id="rId46"/>
    <sheet xmlns:r="http://schemas.openxmlformats.org/officeDocument/2006/relationships" name="EARNINGS PER SHARE (Details)" sheetId="47" state="visible" r:id="rId47"/>
    <sheet xmlns:r="http://schemas.openxmlformats.org/officeDocument/2006/relationships" name="OTHER EXPENSE (INCOME) - Other " sheetId="48" state="visible" r:id="rId48"/>
    <sheet xmlns:r="http://schemas.openxmlformats.org/officeDocument/2006/relationships" name="OTHER EXPENSE (INCOME) OTHER EX" sheetId="49" state="visible" r:id="rId49"/>
    <sheet xmlns:r="http://schemas.openxmlformats.org/officeDocument/2006/relationships" name="INCOME TAX EXPENSE - Schedule o" sheetId="50" state="visible" r:id="rId50"/>
    <sheet xmlns:r="http://schemas.openxmlformats.org/officeDocument/2006/relationships" name="INCOME TAX EXPENSE Narrative (D" sheetId="51" state="visible" r:id="rId51"/>
    <sheet xmlns:r="http://schemas.openxmlformats.org/officeDocument/2006/relationships" name="CASH FLOW _ OTHER ITEMS CASH _2" sheetId="52" state="visible" r:id="rId52"/>
    <sheet xmlns:r="http://schemas.openxmlformats.org/officeDocument/2006/relationships" name="EQUITY ACCOUNTING METHOD INVE_3" sheetId="53" state="visible" r:id="rId53"/>
    <sheet xmlns:r="http://schemas.openxmlformats.org/officeDocument/2006/relationships" name="IMPAIRMENT OF GOODWILL AND OT_2" sheetId="54" state="visible" r:id="rId54"/>
    <sheet xmlns:r="http://schemas.openxmlformats.org/officeDocument/2006/relationships" name="FINANCIAL INSTRUMENTS Narrative" sheetId="55" state="visible" r:id="rId55"/>
    <sheet xmlns:r="http://schemas.openxmlformats.org/officeDocument/2006/relationships" name="FAIR VALUE MEASUREMENTS - Asset" sheetId="56" state="visible" r:id="rId56"/>
    <sheet xmlns:r="http://schemas.openxmlformats.org/officeDocument/2006/relationships" name="FAIR VALUE MEASUREMENTS - Fair " sheetId="57" state="visible" r:id="rId57"/>
    <sheet xmlns:r="http://schemas.openxmlformats.org/officeDocument/2006/relationships" name="CAPITAL STOCK (Details)" sheetId="58" state="visible" r:id="rId58"/>
    <sheet xmlns:r="http://schemas.openxmlformats.org/officeDocument/2006/relationships" name="NON-CONTROLLING INTERESTS - Con" sheetId="59" state="visible" r:id="rId59"/>
    <sheet xmlns:r="http://schemas.openxmlformats.org/officeDocument/2006/relationships" name="CONTINGENCIES (Details)"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8"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BARRICK GOLD CORP</t>
        </is>
      </c>
    </row>
    <row r="5">
      <c r="A5" s="4" t="inlineStr">
        <is>
          <t>Entity Central Index Key</t>
        </is>
      </c>
      <c r="B5" s="4" t="inlineStr">
        <is>
          <t>0000756894</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2</t>
        </is>
      </c>
    </row>
    <row r="9">
      <c r="A9" s="4" t="inlineStr">
        <is>
          <t>Document Type</t>
        </is>
      </c>
      <c r="B9" s="4" t="inlineStr">
        <is>
          <t>6-K</t>
        </is>
      </c>
    </row>
    <row r="10">
      <c r="A10" s="4" t="inlineStr">
        <is>
          <t>Document Period End Date</t>
        </is>
      </c>
      <c r="B10" s="4" t="inlineStr">
        <is>
          <t>Jun. 30,
		202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6 Months Ended</t>
        </is>
      </c>
    </row>
    <row r="2">
      <c r="B2" s="2" t="inlineStr">
        <is>
          <t>Jun. 30, 2021</t>
        </is>
      </c>
    </row>
    <row r="3">
      <c r="A3" s="3" t="inlineStr">
        <is>
          <t>Corporate Information [Abstract]</t>
        </is>
      </c>
    </row>
    <row r="4">
      <c r="A4" s="4" t="inlineStr">
        <is>
          <t>CORPORATE INFORMATION</t>
        </is>
      </c>
      <c r="B4" s="4" t="inlineStr">
        <is>
          <t>1 n Corporate Information
Barrick Gold Corporation (“Barrick”, “we” or the “Company”) is a corporation governed by the Business Corporations Act (British Columbia) . The Company’s corporate office is located at Brookfield Place, TD Canada Trust Tower, 161 Bay Street, Suite 3700, Toronto, Ontario, M5J 2S1. The Company’s registered office is 925 West Georgia Street, Suite 1600, Vancouver, British Columbia, V6C 3L2. We are principally engaged in the production and sale of gold and copper, as well as related activities such as exploration and mine development. We sell our gold and copper into the world mar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2 n Significant Accounting Policies
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20 ("2020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6, 2021. b) New Accounting Standards Issued But Not Yet Effective 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JUDGMENTS, ESTIMATES, ASSUMPTIONS AND RISKS</t>
        </is>
      </c>
      <c r="B1" s="2" t="inlineStr">
        <is>
          <t>6 Months Ended</t>
        </is>
      </c>
    </row>
    <row r="2">
      <c r="B2" s="2" t="inlineStr">
        <is>
          <t>Jun. 30, 2021</t>
        </is>
      </c>
    </row>
    <row r="3">
      <c r="A3" s="3" t="inlineStr">
        <is>
          <t>Accounting Judgements and Estimates [Abstract]</t>
        </is>
      </c>
    </row>
    <row r="4">
      <c r="A4" s="4" t="inlineStr">
        <is>
          <t>SIGNIFICANT JUDGMENTS, ESTIMATES, ASSUMPTIONS AND RISKS</t>
        </is>
      </c>
      <c r="B4" s="4" t="inlineStr">
        <is>
          <t>3 n Critical Judgements, Estimates, Assumptions and Risks
The judgments, estimates, assumptions and risks discussed here reflect updates from the 2020 Annual Financial Statements. For judgments, estimates, assumptions and risks related to other areas not discussed in these interim consolidated financial statements, please refer to Notes 3 and 28 of the 2020 Annual Financial Statements. a) Provision for Environmental Rehabilitation (“PER”) Provisions are updated each reporting period for changes to expected cash flows and for the effect of changes in the discount rate and foreign exchange rates. For operating mines, the change in estimate is added or deducted from the related asset and depreciated over the expected economic life of the operation to which it relates.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b) Pascua-Lama The Pascua-Lama project received $457 million as at June 30, 2021 (December 31, 2020: $459 million) in value added tax (“VAT”) refunds in Chile relating to the development of the Chilean side of the project. Under the current arrangement, this amount must be repaid if the project does not evidence exports for an amount of $3,538 million within a term that expires on December 31, 2026, unless extended. Interest on this amount would accrue from the date of non-compliance. In addition, we have recorded $48 million in VAT recoverable in Argentina as at June 30, 2021 (December 31, 2020: $53 million) relating to the development of the Argentinean side of the project. These amounts may not be fully recoverable if the project does not enter into production and are subject to foreign currency risk as the amounts are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8 for further details on contingencies. d) Covid-19 On March 11, 2020, the Covid-19 outbreak was declared a pandemic by the World Health Organization. The pandemic and efforts to contain it have had a significant effect on commodity prices and capital markets. We have adopted certain operating procedures to respond to Covid-19 and to date, our operations have not been significantly impacted by the pandemic with the exception of Veladero, where the government of Argentina implemented a mandatory nationwide quarantine in March 2020. Although this was lifted in April 2020, movement and social distancing restrictions impacted the remobilization of employees and contractors back to site. Notwithstanding the proactive and considered actions taken to maintain a safe workplace, it is possible that in the future there will be negative impacts on our operations or supply chain and the pandemic may trigger actions such as reduced mining and production activities at our operations. This could have a material adverse effect on our cash flows, earnings, results of operations and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s and Discontinued Operations [Abstract]</t>
        </is>
      </c>
    </row>
    <row r="4">
      <c r="A4" s="4" t="inlineStr">
        <is>
          <t>Acquisitions and Divestitures</t>
        </is>
      </c>
      <c r="B4" s="4" t="inlineStr">
        <is>
          <t>4 n Acquisitions and Divestitures
a) Lagunas Norte On February 16, 2021, Barrick announced it had entered into an agreement to sell its 100% interest in the Lagunas Norte gold mine in Peru to Boroo Pte Ltd. ("Boroo") for total consideration of up to $81 million, with $20 million of cash consideration on closing, additional cash consideration of $10 million payable on the first anniversary of closing and $20 million payable on the second anniversary of closing, a 2% net smelter return royalty, which may be purchased by Boroo for a limited period after closing for $16 million, plus a contingent payment of up to $15 million based on the two-year average gold price. An impairment reversal of $86 million was recognized in the first quarter of 2021. Refer to note 13 for further details. The transaction closed on June 1, 2021 and we recognized a gain on sale of $4 million in the second quarter of 2021 based on a final fair value of consideration of $65 million. We remain contractually liable for all tax matters that existed prior to our divestiture until these matters are resolved. b) Massawa Project On March 4, 2020, Barrick and our Senegalese joint venture partner completed the sale of our aggregate 90% interest in the Massawa project (“Massawa”) in Senegal to Teranga Gold Corporation (“Teranga”), now Endeavour Mining Corporation, for total consideration fair valued at $440 million on the date of closing. Barrick received 92.5% of the consideration for its interest in the Massawa project, with the balance received by Barrick’s local Senegalese partner. Barrick received a net of $256 million in cash and 19,164,403 Teranga common shares (worth $104 million at the date of closing) plus a contingent payment of up to $46.25 million based on the three year average gold price, which was valued at $28 million at the date of closing. The cash consideration received was net of $25 million that Barrick provided through its participation in the $225 million syndicated debt financing facility secured by Teranga in connection with the transaction. In the first quarter of 2021, we received full repayment of the outstanding loan. The difference between the fair value of consideration received and the carrying value of the assets on closing was $54 million and was recognized as a gain in the first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1</t>
        </is>
      </c>
    </row>
    <row r="3">
      <c r="A3" s="3" t="inlineStr">
        <is>
          <t>Operating Segments [Abstract]</t>
        </is>
      </c>
    </row>
    <row r="4">
      <c r="A4" s="4" t="inlineStr">
        <is>
          <t>SEGMENT INFORMATION</t>
        </is>
      </c>
      <c r="B4" s="4" t="inlineStr">
        <is>
          <t>5 n Segment Information
Barrick’s business is organized into eighteen minesites and one project. Barrick’s Chief Operating Decision Maker ("CODM") (Mark Bristow, President and Chief Executive Officer) reviews the operating results, assesses performance and makes capital allocation decisions at the minesite, and/or project level. Each individual minesite and the Pascua-Lama project are operating segments for financial reporting purposes. Our presentation of our reportable operating segments consists of nine gold mines (Carlin, Cortez, Turquoise Ridge, Pueblo Viejo, Loulo-Gounkoto, Kibali, Veladero, North Mara and Bulyanhulu). Starting in the first quarter of 2021, Goldrush was included as part of Cortez as the CODM began reviewing the operating results and assessing performance on a combined level. The remaining operating segments, including our remaining gold mines, copper mines and project,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Prior period figures have been restated to reflect the changes made to our reportable operating segments in the current year. Consolidated Statement of Income Information
Cost of Sales
For the three months ended June 30, 2021 Revenue Site operating costs, royalties and community relations Depreciation Exploration, evaluation and project expenses Other expenses (income) 1 Segment income (loss)
Carlin 2 $572 $267 $59 $7 ($8) $247
Cortez 2 328 143 66 2 1 116
Turquoise Ridge 2 235 98 48 — — 89
Pueblo Viejo 2 369 122 55 1 9 182
Loulo-Gounkoto 2 329 110 69 5 6 139
Kibali 169 60 36 1 2 70
Veladero 91 40 20 — 2 29
North Mara 2 144 65 12 — 1 66
Bulyanhulu 2 82 38 13 — 1 30
Other Mines 2 719 305 146 3 16 249
Reportable segment total $3,038 $1,248 $524 $19 $30 $1,217
Share of equity investees (169) (60) (36) (1) (2) (70)
Segment total $2,869 $1,188 $488 $18 $28 $1,147
Consolidated Statement of Income Information
Cost of Sales
For the three months ended June 30, 2020 Revenue Site operating costs, royalties and community relations Depreciation Exploration, evaluation and project expenses Other expenses (income) 1 Segment income (loss)
Carlin 2 $654 $325 $70 $7 $6 $246
Cortez 2 368 131 56 3 — 178
Turquoise Ridge 2 218 96 40 4 — 78
Pueblo Viejo 2 335 124 54 2 (2) 157
Loulo-Gounkoto 2 340 126 74 4 2 134
Kibali 164 59 42 1 (2) 64
Veladero 62 30 13 — 3 16
North Mara 2 139 59 25 — 2 53
Bulyanhulu 2 67 37 23 — 7 —
Other Mines 2 825 381 197 3 34 210
Reportable segment total $3,172 $1,368 $594 $24 $50 $1,136
Share of equity investees (164) (59) (42) (1) 2 (64)
Segment total $3,008 $1,309 $552 $23 $52 $1,072
Consolidated Statement of Income Information
Cost of Sales
For the six months ended June 30, 2021 Revenue Site operating costs, royalties and community relations Depreciation Exploration, evaluation and project expenses Other expenses (income) 1 Segment income (loss)
Carlin 2 $1,235 $555 $127 $10 ($9) $552
Cortez 2 620 286 130 5 2 197
Turquoise Ridge 2 504 198 99 — — 207
Pueblo Viejo 2 789 252 116 2 10 409
Loulo-Gounkoto 2 666 225 138 9 14 280
Kibali 323 120 68 1 1 133
Veladero 148 64 31 — 2 51
North Mara 2 263 121 27 — 2 113
Bulyanhulu 2 132 66 25 — 2 39
Other Mines 2 1,406 604 288 6 31 477
Reportable segment total $6,086 $2,491 $1,049 $33 $55 $2,458
Share of equity investees (323) (120) (68) (1) (1) (133)
Segment total $5,763 $2,371 $981 $32 $54 $2,325
Consolidated Statement of Income Information
Cost of Sales
For the six months ended June 30, 2020 Revenue Site operating costs, royalties and community relations Depreciation Exploration, evaluation and project expenses Other expenses (income) 1 Segment income (loss)
Carlin 2 $1,316 $649 $150 $10 $12 $495
Cortez 2 698 259 110 5 2 322
Turquoise Ridge 2 444 192 91 5 2 154
Pueblo Viejo 2 709 256 107 5 — 341
Loulo-Gounkoto 2 583 220 133 6 5 219
Kibali 304 111 83 2 (4) 112
Veladero 152 75 35 — 2 40
North Mara 2 271 113 50 — (3) 111
Bulyanhulu 2 81 43 31 — 19 (12)
Other Mines 2 1,435 733 354 7 33 308
Reportable segment total $5,993 $2,651 $1,144 $40 $68 $2,090
Share of equity investees (304) (111) (83) (2) 4 (112)
Segment total $5,689 $2,540 $1,061 $38 $72 $1,978
1 Includes accretion expense, which is included within finance costs in the consolidated statement of income. For the three months ended June 30, 2021, accretion expense was $8 million (2020: $4 million) and for the six months ended June 30, 2021, accretion expense was $13 million (2020: $12 million). 2 Includes non-controlling interest portion of revenues, cost of sales and segment income for the three months ended June 30, 2021 for Nevada Gold Mines $541 million, $314 million, $224 million (2020: $577 million, $342 million, $224 million), Pueblo Viejo $147 million, $70 million, $73 million (2020: $134 million, $70 million, $65 million), Loulo-Gounkoto $66 million, $36 million, $28 million (2020: $68 million, $40 million, $27 million), North Mara, Bulyanhulu and Buzwagi $42 million, $25 million, $18 million (2020: $52 million, $32 million, $18 million), and Tongon $10 million, $8 million, $2 million (2020: $13 million, $11 million, $4 million) and for the six months ended June 30, 2021 for Nevada Gold Mines $1,098 million, $632 million, $460 million (2020: $1,113 million, $672 million, $424 million), Pueblo Viejo $321 million, $146 million, $171 million (2020: $292 million, $144 million, $147 million), Loulo-Gounkoto $133 million, $73 million, $56 million (2020: $117 million, $71 million, $44 million), North Mara, Bulyanhulu and Buzwagi $74 million, $48 million, $26 million (2020: $83 million, $54 million, $26 million) and Tongon $20 million, $16 million, $3 million (2020: $24 million, $20 million, $5 million), respectively. Reconciliation of Segment Income to Income Before Income Taxes
For the three months ended June 30 For the six months ended June 30
2021 2020 2021 2020
Segment income $1,147 $1,072 $2,325 $1,978
Other revenue 24 47 86 87
Other cost of sales/amortization (28) (39) (64) (75)
Exploration, evaluation and project expenses not attributable to segments (59) (55) (106) (111)
General and administrative expenses (47) (71) (85) (111)
Other income not attributable to segments (4) (37) (3) 17
Impairment reversals (charges) (2) (23) 87 313
Loss on currency translation (7) (2) (11) (18)
Closed mine rehabilitation (6) (7) (29) (97)
Income from equity investees 104 61 207 115
Finance costs, net (includes non-segment accretion) (83) (78) (165) (174)
Gain (loss) on non-hedge derivatives (2) 12 (1) 5
Income before income taxes $1,037 $880 $2,241 $1,929
Capital Expenditures Information
Segment capital expenditures 1
For the three months ended June 30 For the six months ended June 30
2021 2020 2021 2020
Carlin $141 $103 $233 $196
Cortez 70 123 132 225
Turquoise Ridge 39 23 72 53
Pueblo Viejo 143 32 244 60
Loulo-Gounkoto 88 70 158 109
Kibali 20 16 31 31
Veladero 43 16 83 42
North Mara 19 21 37 36
Bulyanhulu 18 9 33 13
Other Mines 76 87 150 152
Reportable segment total $657 $500 $1,173 $917
Other items not allocated to segments 35 26 59 45
Total $692 $526 $1,232 $962
Share of equity investees (20) (16) (31) (31)
Total $672 $510 $1,201 $931
1 Segment capital expenditures are presented for internal management reporting purposes on an accrual basis. Capital expenditures in the Consolidated Statements of Cash Flow are presented on a cash basis. For the three months ended June 30, 2021, cash expenditures were $658 million (2020: $509 million) and the increase in accrued expenditures was $14 million (2020: $1 million increase). For the six months ended June 30, 2021, cash expenditures were $1,197 million (2020: $960 million) and the increase in accrued expenditures was $4 million (2020: $29 million decrease). Purchase Commitments At June 30, 2021, we had purchase obligations for supplies and consumables of $1,655 million (December 31, 2020: $1,882 million). Capital Commitments In addition to entering into various operational commitments in the normal course of business, we had capital commitments of $186 million at June 30, 2021 (December 31, 2020: $22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6 Months Ended</t>
        </is>
      </c>
    </row>
    <row r="2">
      <c r="B2" s="2" t="inlineStr">
        <is>
          <t>Jun. 30, 2021</t>
        </is>
      </c>
    </row>
    <row r="3">
      <c r="A3" s="3" t="inlineStr">
        <is>
          <t>Revenue [abstract]</t>
        </is>
      </c>
    </row>
    <row r="4">
      <c r="A4" s="4" t="inlineStr">
        <is>
          <t>Disclosure of revenue [text block]</t>
        </is>
      </c>
      <c r="B4" s="4" t="inlineStr">
        <is>
          <t>6 n Revenue
For the three months ended June 30 For the six months ended June 30
2021 2020 2021 2020
Gold sales
Spot market sales $2,524 $2,617 $5,139 $5,172
Concentrate sales 63 191 92 229
Provisional pricing adjustments 2 4 (1) 4
$2,589 $2,812 $5,230 $5,405
Copper sales
Concentrate sales $234 $157 $445 $280
Provisional pricing adjustments — 27 45 3
$234 $184 $490 $283
Other sales 1 70 59 129 88
Total $2,893 $3,055 $5,849 $5,7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6 Months Ended</t>
        </is>
      </c>
    </row>
    <row r="2">
      <c r="B2" s="2" t="inlineStr">
        <is>
          <t>Jun. 30, 2021</t>
        </is>
      </c>
    </row>
    <row r="3">
      <c r="A3" s="3" t="inlineStr">
        <is>
          <t>Analysis of income and expense [abstract]</t>
        </is>
      </c>
    </row>
    <row r="4">
      <c r="A4" s="4" t="inlineStr">
        <is>
          <t>COST OF SALES</t>
        </is>
      </c>
      <c r="B4" s="4" t="inlineStr">
        <is>
          <t>7 n Cost of Sales
Gold Copper Other 3 Total
For the three months ended June 30 2021 2020 2021 2020 2021 2020 2021 2020
Site operating costs 1,2 $1,016 $1,121 $65 $79 $— $2 $1,081 $1,202
Depreciation 1 448 498 46 63 6 5 500 566
Royalty expense 92 116 25 11 — — 117 127
Community relations 5 5 1 — — — 6 5
$1,561 $1,740 $137 $153 $6 $7 $1,704 $1,900
Gold Copper Other 3 Total
For the six months ended June 30 2021 2020 2021 2020 2021 2020 2021 2020
Site operating costs 1,2 $2,036 $2,201 $130 $148 $— $4 $2,166 $2,353
Depreciation 1 902 972 94 106 11 12 1,007 1,090
Royalty expense 185 200 48 22 — — 233 222
Community relations 9 10 1 1 — — 10 11
$3,132 $3,383 $273 $277 $11 $16 $3,416 $3,676
1 Site operating costs and depreciation include charges to reduce the cost of inventory to net realizable value as follows: $nil for the three months ended June 30, 2021 (2020: $1 million) and $14 million for the six months ended June 30, 2021 (2020: $18 million). 2 Site operating costs includes the costs of extracting by-products. 3 Other includes realized hedge gains and losses and corporate amort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8 n Earnings Per Share
For the three months ended June 30 For the six months ended June 30
2021 2020 2021 2020
Basic Diluted Basic Diluted Basic Diluted Basic Diluted
Net income $694 $694 $622 $622 $1,524 $1,524 $1,285 $1,285
Net income attributable to non-controlling interests (283) (283) (265) (265) (575) (575) (528) (528)
Net income attributable to equity holders of Barrick Gold Corporation $411 $411 $357 $357 $949 $949 $757 $757
Weighted average shares outstanding 1,779 1,779 1,778 1,778 1,779 1,779 1,778 1,778
Basic and diluted earnings per share data attributable to the equity holders of Barrick Gold Corporation $0.23 $0.23 $0.20 $0.20 $0.53 $0.53 $0.43 $0.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t>
        </is>
      </c>
      <c r="B1" s="2" t="inlineStr">
        <is>
          <t>6 Months Ended</t>
        </is>
      </c>
    </row>
    <row r="2">
      <c r="B2" s="2" t="inlineStr">
        <is>
          <t>Jun. 30, 2021</t>
        </is>
      </c>
    </row>
    <row r="3">
      <c r="A3" s="3" t="inlineStr">
        <is>
          <t>Other Operating Income (Expense) [Abstract]</t>
        </is>
      </c>
    </row>
    <row r="4">
      <c r="A4" s="4" t="inlineStr">
        <is>
          <t>OTHER EXPENSE (INCOME)</t>
        </is>
      </c>
      <c r="B4" s="4" t="inlineStr">
        <is>
          <t>9 n Other Expense
a) Other Expense (Income)
For the three months ended June 30 For the six months ended June 30
2021 2020 2021 2020
Other expense:
Bank charges $4 $5 $6 $9
Bulyanhulu reduced operations program cost 1 — 7 — 14
Covid-19 donations — 18 — 18
Litigation 6 6 7 9
Loss on warrant investments at fair value through profit or loss ("FVPL") 5 — 10 —
Porgera care and maintenance costs 15 27 26 27
Other 4 20 11 30
Total other expense $34 $83 $60 $107
Other income:
Loss (gain) on sale of long-lived assets ($7) $8 ($10) ($52)
Loss (gain) on non-hedge derivatives 2 (12) 1 (5)
Interest income on other assets (3) (6) (6) (12)
Total other income ($8) ($10) ($15) ($69)
Total $26 $73 $45 $38
1 Primarily relates to care and maintenance costs. b) Impairment (Reversals) Charges
For the three months ended June 30 For the six months ended June 30
2021 2020 2021 2020
Impairment (reversals) charges of non-current assets 1 $2 $11 ($87) ($325)
Impairment of intangibles — 12 — 12
Total $2 $23 ($87) ($313)
1 Refer to note 13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6 Months Ended</t>
        </is>
      </c>
    </row>
    <row r="2">
      <c r="B2" s="2" t="inlineStr">
        <is>
          <t>Jun. 30, 2021</t>
        </is>
      </c>
    </row>
    <row r="3">
      <c r="A3" s="3" t="inlineStr">
        <is>
          <t>Income Tax [Abstract]</t>
        </is>
      </c>
    </row>
    <row r="4">
      <c r="A4" s="4" t="inlineStr">
        <is>
          <t>INCOME TAX EXPENSE</t>
        </is>
      </c>
      <c r="B4" s="4" t="inlineStr">
        <is>
          <t>10 n Income Tax Expense
For the three months ended June 30 For the six months ended June 30
2021 2020 2021 2020
Current $237 $222 $502 $474
Deferred 106 36 215 170
$343 $258 $717 $644
Income tax expense was $717 million for the six months ended June 30, 2021 (2020: $644 million). The unadjusted effective income tax rate for the six months ended June 30, 2021 was 32% of the income before income taxes. The underlying effective income tax rate on ordinary income for the six months ended June 30, 2021 was 27% after adjusting for the impact of net impairment reversals; the impact of deferred taxes at Hemlo; the impact of the sale of our Lagunas Norte mine; the impact of tax reform measures in Argentina; the impact of foreign currency translation losses on deferred tax balances; the impact of non-deductible foreign exchange losses; the impact of the Porgera mine being placed on care and maintenance; and the impact of other expense adjustments. Currency Translation Deferred tax balances are subject to remeasurement for changes in currency exchange rates each period. This is required in countries where tax is paid in local currency and the subsidiary has a different functional currency (e.g. US dollars). The most significant balances relate to Argentine and Malian net deferred tax liabilities. In the six months ended June 30, 2021, a deferred tax expense of $26 million (2020: $1 million deferred tax recovery) primarily arose from translation losses on tax balances in Argentina and Mali, respectively, due to the weakening of the Argentine peso and the West African CFA franc against the US dollar. These net translation losses are included within deferred income tax expense. Withholding Taxes For the six months ended June 30, 2021, we have recorded $16 million (2020: $13 million related to the United States) of dividend withholding taxes related to the undistributed earnings of our subsidiaries in Argentina and the United States. Nevada Gold Mines Nevada Gold Mines is a limited liability company treated as a flow through partnership for US tax purposes. The partnership is not subject to federal income tax directly, but each of its partners is liable for tax on its share of the profits of the partnership. As such, Barrick accounts for its current and deferred income tax associated with the investment (61.5% share) following the principles in IAS 12. Nevada Gold Mines is also subject to Net Proceeds of Minerals tax in Nevada, which is included on a consolidated basis in the Company's consolidated statements of income. Nevada Mining Excise Tax A new mining excise tax applied to gross proceeds became effective on July 1, 2021 following the passing of Assembly Bill 495 at the Nevada Legislative Session ended on May 31, 2021. The new excise tax is a tiered tax, with a highest rate of 1.1% and first payment expected in April 2022. The bill does not take into consideration expenses or costs incurred to generate gross proceeds, therefore, this tax will be treated as a gross receipts tax and not as a tax based on income subject to IAS 12. As a result, this new tax will be reported as a component of cost of sales and not as an income tax expense. Argentina Deferred Taxes On June 16, 2021, Argentina enacted a law increasing its corporate tax rate from 30% to 35% for 2021 and thereafter. This law supersedes previous legislation that was expected to enforce a corporate tax rate of 25% for 2021. In addition, the dividend withholding tax was decreased from 13% to 7% for 2021 and thereafter. A deferred tax expense of $72 million was recorded in the second quarter of 2021 as a result of these tax reform mea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fit or loss [abstract]</t>
        </is>
      </c>
    </row>
    <row r="4">
      <c r="A4" s="4" t="inlineStr">
        <is>
          <t>Revenue</t>
        </is>
      </c>
      <c r="B4" s="5" t="n">
        <v>2893</v>
      </c>
      <c r="C4" s="5" t="n">
        <v>3055</v>
      </c>
      <c r="D4" s="5" t="n">
        <v>5849</v>
      </c>
      <c r="E4" s="5" t="n">
        <v>5776</v>
      </c>
    </row>
    <row r="5">
      <c r="A5" s="3" t="inlineStr">
        <is>
          <t>Costs and expenses (income)</t>
        </is>
      </c>
    </row>
    <row r="6">
      <c r="A6" s="4" t="inlineStr">
        <is>
          <t>Cost of sales (notes 5 and 7)</t>
        </is>
      </c>
      <c r="B6" s="6" t="n">
        <v>1704</v>
      </c>
      <c r="C6" s="6" t="n">
        <v>1900</v>
      </c>
      <c r="D6" s="6" t="n">
        <v>3416</v>
      </c>
      <c r="E6" s="6" t="n">
        <v>3676</v>
      </c>
    </row>
    <row r="7">
      <c r="A7" s="4" t="inlineStr">
        <is>
          <t>General and administrative expenses</t>
        </is>
      </c>
      <c r="B7" s="6" t="n">
        <v>47</v>
      </c>
      <c r="C7" s="6" t="n">
        <v>71</v>
      </c>
      <c r="D7" s="6" t="n">
        <v>85</v>
      </c>
      <c r="E7" s="6" t="n">
        <v>111</v>
      </c>
    </row>
    <row r="8">
      <c r="A8" s="4" t="inlineStr">
        <is>
          <t>Exploration, evaluation and project expenses</t>
        </is>
      </c>
      <c r="B8" s="6" t="n">
        <v>77</v>
      </c>
      <c r="C8" s="6" t="n">
        <v>78</v>
      </c>
      <c r="D8" s="6" t="n">
        <v>138</v>
      </c>
      <c r="E8" s="6" t="n">
        <v>149</v>
      </c>
    </row>
    <row r="9">
      <c r="A9" s="4" t="inlineStr">
        <is>
          <t>Impairment (reversals) charges (notes 9b and 13)</t>
        </is>
      </c>
      <c r="B9" s="6" t="n">
        <v>2</v>
      </c>
      <c r="C9" s="6" t="n">
        <v>23</v>
      </c>
      <c r="D9" s="6" t="n">
        <v>-87</v>
      </c>
      <c r="E9" s="6" t="n">
        <v>-313</v>
      </c>
    </row>
    <row r="10">
      <c r="A10" s="4" t="inlineStr">
        <is>
          <t>Loss on currency translation</t>
        </is>
      </c>
      <c r="B10" s="6" t="n">
        <v>7</v>
      </c>
      <c r="C10" s="6" t="n">
        <v>2</v>
      </c>
      <c r="D10" s="6" t="n">
        <v>11</v>
      </c>
      <c r="E10" s="6" t="n">
        <v>18</v>
      </c>
    </row>
    <row r="11">
      <c r="A11" s="4" t="inlineStr">
        <is>
          <t>Closed mine rehabilitation</t>
        </is>
      </c>
      <c r="B11" s="6" t="n">
        <v>6</v>
      </c>
      <c r="C11" s="6" t="n">
        <v>7</v>
      </c>
      <c r="D11" s="6" t="n">
        <v>29</v>
      </c>
      <c r="E11" s="6" t="n">
        <v>97</v>
      </c>
    </row>
    <row r="12">
      <c r="A12" s="4" t="inlineStr">
        <is>
          <t>Income from equity investees (note 12)</t>
        </is>
      </c>
      <c r="B12" s="6" t="n">
        <v>-104</v>
      </c>
      <c r="C12" s="6" t="n">
        <v>-61</v>
      </c>
      <c r="D12" s="6" t="n">
        <v>-207</v>
      </c>
      <c r="E12" s="6" t="n">
        <v>-115</v>
      </c>
    </row>
    <row r="13">
      <c r="A13" s="4" t="inlineStr">
        <is>
          <t>Other expense (note 9a)</t>
        </is>
      </c>
      <c r="B13" s="6" t="n">
        <v>26</v>
      </c>
      <c r="C13" s="6" t="n">
        <v>73</v>
      </c>
      <c r="D13" s="6" t="n">
        <v>45</v>
      </c>
      <c r="E13" s="6" t="n">
        <v>38</v>
      </c>
    </row>
    <row r="14">
      <c r="A14" s="4" t="inlineStr">
        <is>
          <t>Income before finance costs and income taxes</t>
        </is>
      </c>
      <c r="B14" s="6" t="n">
        <v>1128</v>
      </c>
      <c r="C14" s="6" t="n">
        <v>962</v>
      </c>
      <c r="D14" s="6" t="n">
        <v>2419</v>
      </c>
      <c r="E14" s="6" t="n">
        <v>2115</v>
      </c>
    </row>
    <row r="15">
      <c r="A15" s="4" t="inlineStr">
        <is>
          <t>Finance costs, net</t>
        </is>
      </c>
      <c r="B15" s="6" t="n">
        <v>-91</v>
      </c>
      <c r="C15" s="6" t="n">
        <v>-82</v>
      </c>
      <c r="D15" s="6" t="n">
        <v>-178</v>
      </c>
      <c r="E15" s="6" t="n">
        <v>-186</v>
      </c>
    </row>
    <row r="16">
      <c r="A16" s="4" t="inlineStr">
        <is>
          <t>Income before income taxes</t>
        </is>
      </c>
      <c r="B16" s="6" t="n">
        <v>1037</v>
      </c>
      <c r="C16" s="6" t="n">
        <v>880</v>
      </c>
      <c r="D16" s="6" t="n">
        <v>2241</v>
      </c>
      <c r="E16" s="6" t="n">
        <v>1929</v>
      </c>
    </row>
    <row r="17">
      <c r="A17" s="4" t="inlineStr">
        <is>
          <t>Income tax expense (note 10)</t>
        </is>
      </c>
      <c r="B17" s="6" t="n">
        <v>-343</v>
      </c>
      <c r="C17" s="6" t="n">
        <v>-258</v>
      </c>
      <c r="D17" s="6" t="n">
        <v>-717</v>
      </c>
      <c r="E17" s="6" t="n">
        <v>-644</v>
      </c>
    </row>
    <row r="18">
      <c r="A18" s="4" t="inlineStr">
        <is>
          <t>Net income</t>
        </is>
      </c>
      <c r="B18" s="6" t="n">
        <v>694</v>
      </c>
      <c r="C18" s="6" t="n">
        <v>622</v>
      </c>
      <c r="D18" s="6" t="n">
        <v>1524</v>
      </c>
      <c r="E18" s="6" t="n">
        <v>1285</v>
      </c>
    </row>
    <row r="19">
      <c r="A19" s="3" t="inlineStr">
        <is>
          <t>Attributable to:</t>
        </is>
      </c>
    </row>
    <row r="20">
      <c r="A20" s="4" t="inlineStr">
        <is>
          <t>Equity holders of Barrick Gold Corporation</t>
        </is>
      </c>
      <c r="B20" s="6" t="n">
        <v>411</v>
      </c>
      <c r="C20" s="6" t="n">
        <v>357</v>
      </c>
      <c r="D20" s="6" t="n">
        <v>949</v>
      </c>
      <c r="E20" s="6" t="n">
        <v>757</v>
      </c>
    </row>
    <row r="21">
      <c r="A21" s="4" t="inlineStr">
        <is>
          <t>Non-controlling interests (note 17)</t>
        </is>
      </c>
      <c r="B21" s="5" t="n">
        <v>283</v>
      </c>
      <c r="C21" s="5" t="n">
        <v>265</v>
      </c>
      <c r="D21" s="5" t="n">
        <v>575</v>
      </c>
      <c r="E21" s="5" t="n">
        <v>528</v>
      </c>
    </row>
    <row r="22">
      <c r="A22" s="3" t="inlineStr">
        <is>
          <t>Earnings per share data attributable to the equity holders of Barrick Gold Corporation (note 8)</t>
        </is>
      </c>
    </row>
    <row r="23">
      <c r="A23" s="4" t="inlineStr">
        <is>
          <t>Basic</t>
        </is>
      </c>
      <c r="B23" s="7" t="n">
        <v>0.23</v>
      </c>
      <c r="C23" s="7" t="n">
        <v>0.2</v>
      </c>
      <c r="D23" s="7" t="n">
        <v>0.53</v>
      </c>
      <c r="E23" s="7" t="n">
        <v>0.43</v>
      </c>
    </row>
    <row r="24">
      <c r="A24" s="4" t="inlineStr">
        <is>
          <t>Diluted</t>
        </is>
      </c>
      <c r="B24" s="7" t="n">
        <v>0.23</v>
      </c>
      <c r="C24" s="7" t="n">
        <v>0.2</v>
      </c>
      <c r="D24" s="7" t="n">
        <v>0.53</v>
      </c>
      <c r="E24" s="7" t="n">
        <v>0.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FLOW – OTHER ITEMS</t>
        </is>
      </c>
      <c r="B1" s="2" t="inlineStr">
        <is>
          <t>6 Months Ended</t>
        </is>
      </c>
    </row>
    <row r="2">
      <c r="B2" s="2" t="inlineStr">
        <is>
          <t>Jun. 30, 2021</t>
        </is>
      </c>
    </row>
    <row r="3">
      <c r="A3" s="3" t="inlineStr">
        <is>
          <t>Cash Flow Statement [Abstract]</t>
        </is>
      </c>
    </row>
    <row r="4">
      <c r="A4" s="4" t="inlineStr">
        <is>
          <t>CASH FLOW – OTHER ITEMS</t>
        </is>
      </c>
      <c r="B4" s="4" t="inlineStr">
        <is>
          <t>11 n Cash Flow - Other Items
Operating Cash Flows – Other Items For the three months ended June 30 For the six months ended June 30
2021 2020 2021 2020
Adjustments for non-cash income statement items:
Loss (gain) on non-hedge derivatives $2 ($12) $1 ($5)
Loss on warrant investments at FVPL 5 — 10 —
Share-based compensation expense 23 33 36 50
Change in estimate of rehabilitation costs at closed mines 6 7 29 97
Net inventory impairment charges — 1 8 18
Change in other assets and liabilities (82) 21 (104) 17
Settlement of share-based compensation — (1) (44) (27)
Settlement of rehabilitation obligations (30) (24) (52) (44)
Other operating activities ($76) $25 ($116) $106
Cash flow arising from changes in:
Accounts receivable ($29) ($40) $6 ($48)
Inventory (97) 59 (111) (25)
Other current assets (75) (33) (82) (139)
Accounts payable 28 6 (73) (73)
Other current liabilities (24) — 11 (29)
Change in working capital ($197) ($8) ($249) ($314)
Financing Cash Flows – Other Items For the three months ended June 30 For the six months ended June 30
2021 2020 2021 2020
Pueblo Viejo JV partner shareholder loan $43 $— $64 $—
Debt extinguishment costs — — — (15)
Other financing activities $43 $— $64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ACCOUNTING METHOD INVESTMENT CONTINUITY</t>
        </is>
      </c>
      <c r="B1" s="2" t="inlineStr">
        <is>
          <t>6 Months Ended</t>
        </is>
      </c>
    </row>
    <row r="2">
      <c r="B2" s="2" t="inlineStr">
        <is>
          <t>Jun. 30, 2021</t>
        </is>
      </c>
    </row>
    <row r="3">
      <c r="A3" s="3" t="inlineStr">
        <is>
          <t>Interests In Other Entities [Abstract]</t>
        </is>
      </c>
    </row>
    <row r="4">
      <c r="A4" s="4" t="inlineStr">
        <is>
          <t>INVESTMENTS</t>
        </is>
      </c>
      <c r="B4" s="4" t="inlineStr">
        <is>
          <t>12 n Equity Accounting Method Investment Continuity
Kibali Jabal Sayid Zaldívar Other Total
At January 1, 2020 $3,218 $296 $955 $58 $4,527
Equity pick-up from equity investees 201 74 12 1 288
Dividends received (140) — — (1) (141)
Shareholder loan repayment — (1) — (3) (4)
At December 31, 2020 $3,279 $369 $967 $55 $4,670
Equity pick-up from equity investees 108 75 24 — 207
Dividends received (71) (25) (65) — (161)
Shareholder loan repayment — — — (1) (1)
At June 30, 2021 $3,316 $419 $926 $54 $4,7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MPAIRMENT OF GOODWILL AND OTHER ASSETS</t>
        </is>
      </c>
      <c r="B1" s="2" t="inlineStr">
        <is>
          <t>6 Months Ended</t>
        </is>
      </c>
    </row>
    <row r="2">
      <c r="B2" s="2" t="inlineStr">
        <is>
          <t>Jun. 30, 2021</t>
        </is>
      </c>
    </row>
    <row r="3">
      <c r="A3" s="3" t="inlineStr">
        <is>
          <t>Impairment of Goodwill and Other Assets [Abstract]</t>
        </is>
      </c>
    </row>
    <row r="4">
      <c r="A4" s="4" t="inlineStr">
        <is>
          <t>Disclosure of impairment loss and reversal of impairment loss [text block]</t>
        </is>
      </c>
      <c r="B4" s="4" t="inlineStr">
        <is>
          <t>13 n Impairment of Goodwill and Other Assets
In accordance with our accounting policy, goodwill is tested for impairment in the fourth quarter and also when there is an indicator of impairment. Non-current assets are tested for impairment or impairment reversals when events or changes in circumstances suggest that the carrying amount may not be recoverable or is understated. Refer to note 21 of the 2020 Annual Financial Statements for further information. For the six months ended June 30, 2021, we recorded net impairment reversals of $87 million (2020: $313 million net impairment reversals) for non-current assets. Indicators of impairment and reversals 2021 Lagunas Norte As described in note 4, on February 16, 2021, we announced an agreement to sell our 100% interest in the Lagunas Norte gold mine in Peru to Boroo for total consideration of up to $81 million. An impairment reversal of $86 million was recognized in the first quarter of 2021 based on the March 31, 2021 fair value of the consideration to be received of $63 million. Lagunas Norte was in a net liability position, which resulted in an impairment reversal that exceeded the fair value less costs of disposal ("FVLCD"). The transaction closed on June 1, 2021. Porgera On April 9, 2021, the Papua New Guinea ("PNG") government and Barrick Niugini Limited (“BNL”, the 95% owner and operator of the Porgera joint venture) agreed on a partnership for the future ownership and operation of the Porgera mine. Porgera has been on care and maintenance since April 2020, when the government declined to renew its special mining lease ("SML"). The financial impact will be determined once the definitive agreements, which are currently being negotiated, have been signed. We have determined that as at June 30, 2021, there is no loss to recognize. Refer to note 18 for more information. 2020 Tanzania On January 24, 2020, Barrick formalized the establishment of a joint venture between Barrick and the Government of Tanzania ("GoT") and resolution of all outstanding disputes between Barrick and the GoT, including the lifting of the previous concentrate export ban, effective immediately. Effective January 1, 2020, the GoT received a free carried shareholding of 16% in each of the Tanzania mines (Bulyanhulu, Buzwagi and North Mara), a 16% interest in the shareholder loans owed by the operating companies and will receive half of the economic benefits from the Tanzanian operations from taxes, royalties, clearing fees and participation in all cash distributions made by the mines, after the recoupment of capital investments. We determined this to be an indicator of impairment reversal, as the resolution of the long standing dispute has led to a decrease in the risk adjustment previously included in the weighted average cost of capital ("WACC") and the removal of the estimated impact of the previously anticipated issuance of the equity to the GoT. The key assumptions and estimates used in determining the FVLCD were a short-term gold price of $1,350 per ounce, long-term gold price of $1,300 per ounce, NAV multiples of 1.1-1.3 and a WACC of 5.4%-6.2%. Management assumed the resumption of concentrate sales and exports commencing in Q2 2020 and the resumption of production from underground mining at Bulyanhulu in 2020. We identified that the FVLCD exceeded the carrying value and a full non-current asset impairment reversal was recognized in the first quarter of 2020 of $649 million at Bulyanhulu and $88 million at North Mara, based on a FVLCD of $1,237 million and $967 million, respectively. No impairment reversal was recognized at Buzwagi. The FVLCD was also used to determine the initial value assigned to the 16% equity interest in each of the operating mines that was given to the GoT. The recognition of this non-controlling interest in the three Tanzanian mines resulted in a loss of $238 million being recognized in the first quarter of 2020. The assignment of 16% of the existing shareholder loans also resulted in the recognition of a $167 million loss in the first quarter of 2020. As the signing of the agreement to resolve all outstanding disputes with the GoT caused the impairment reversal, loss on equity issuance and loss on assignment of shareholder loans, the financial impact has been aggregated and presented as a $332 million net impairment reversal on the consolidated statement of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1</t>
        </is>
      </c>
    </row>
    <row r="3">
      <c r="A3" s="3" t="inlineStr">
        <is>
          <t>Financial Instruments [Abstract]</t>
        </is>
      </c>
    </row>
    <row r="4">
      <c r="A4" s="4" t="inlineStr">
        <is>
          <t>FINANCIAL INSTRUMENTS</t>
        </is>
      </c>
      <c r="B4" s="4" t="inlineStr">
        <is>
          <t>14 n Financial Instruments
Financial instruments include cash; evidence of ownership in an entity; or a contract that imposes an obligation on one party and conveys a right to a second party to deliver/receive cash or another financial instrument. a) Cash and Equivalents Cash and equivalents include cash, term deposits, treasury bills and money market funds with original maturities of less than 90 days. b) Debt In May 2021, we amended the credit and guarantee agreement (the “Credit Facility”) with certain Lenders, which requires such Lenders to make available to us a credit facility of $3.0 billion or the equivalent amount in Canadian dollars. The Credit Facility, which is unsecured, currently has an interest rate of London Interbank Offered Rate (“LIBOR”) plus 1.125% on drawn amounts, and a standby rate of 0.11% on undrawn amounts. The Credit Facility also includes terms to replace LIBOR with a suitable replacement once that matter is resolved. As part of the amendment, the termination date of the Credit Facility was extended from January 2025 to May 2026. The Credit Facility was undrawn as at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Disclosure of fair value measurement [text block]</t>
        </is>
      </c>
      <c r="B4" s="4" t="inlineStr">
        <is>
          <t>15 n Fair Value Measurements
a) Assets and Liabilities Measured at Fair Value on a Recurring Basis
As at June 30, 2021 Quoted prices in active markets for identical assets Significant other observable inputs Significant unobservable inputs Aggregate fair value
(Level 1) (Level 2) (Level 3)
Cash and equivalents $5,138 $— $— $5,138
Other investments 1 377 — — 377
Derivatives — 50 — 50
Receivables from provisional copper and gold sales — 282 — 282
$5,515 $332 $— $5,847
1 Includes equity investments in other mining companies. b) Fair Values of Financial Assets and Liabilities
As at June 30, 2021 As at December 31, 2020
Carrying amount Estimated fair value Carrying amount Estimated fair value
Financial assets
Other assets 1 $419 $419 $571 $571
Other investments 2 377 377 428 428
Derivative assets 3 50 50 40 40
$846 $846 $1,039 $1,039
Financial liabilities
Debt 4 $5,152 $7,039 $5,155 $7,288
Other liabilities 422 422 382 382
$5,574 $7,461 $5,537 $7,670
1 Includes restricted cash and amounts due from our partners. 2 Includes equity investments in other mining companies. Recorded at fair value. Quoted market prices are used to determine fair value. 3 Primarily consists of contingent consideration received as part of the sale of Massawa and Lagunas Norte. 4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6 Months Ended</t>
        </is>
      </c>
    </row>
    <row r="2">
      <c r="B2" s="2" t="inlineStr">
        <is>
          <t>Jun. 30, 2021</t>
        </is>
      </c>
    </row>
    <row r="3">
      <c r="A3" s="3" t="inlineStr">
        <is>
          <t>Capital Stock [Abstract]</t>
        </is>
      </c>
    </row>
    <row r="4">
      <c r="A4" s="4" t="inlineStr">
        <is>
          <t>CAPITAL STOCK</t>
        </is>
      </c>
      <c r="B4" s="4" t="inlineStr">
        <is>
          <t>16 n Capital Stock
a) Authorized Capital Stock Our authorized capital stock is composed of an unlimited number of common shares (issued 1,779,242,406 common shares as at June 30, 2021). Our common shares have no par value. b) Dividends The Company’s practice has been to declare dividends after a quarter in the announcement of the results for the quarter. Dividends declared are paid in the same quarter. The Company’s dividend reinvestment plan resulted in 103,785 common shares issued to shareholders for the six months ended June 30, 2021. c) Return of Capital At the Annual and Special Meeting on May 4, 2021, shareholders approved a $750 million return of capital distribution. This distribution is derived from a portion of the proceeds from the divestiture of Kalgoorlie Consolidated Gold Mines in November 2019 and from other recent dispositions made by Barrick and its affiliates. The total return of capital distribution is expected to be effected in three equal tranches. The first $250 million tranche was paid on June 15, 2021, to shareholders of record at the close of business on May 28, 2021. The second return of capital distribution is expected to be paid on September 15, 2021, to shareholders of record on August 31, 2021. The remaining distribution of $250 million is expected to be effected to shareholders of record on a date to be determined in Novembe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ONTROLLING INTERESTS</t>
        </is>
      </c>
      <c r="B1" s="2" t="inlineStr">
        <is>
          <t>6 Months Ended</t>
        </is>
      </c>
    </row>
    <row r="2">
      <c r="B2" s="2" t="inlineStr">
        <is>
          <t>Jun. 30, 2021</t>
        </is>
      </c>
    </row>
    <row r="3">
      <c r="A3" s="3" t="inlineStr">
        <is>
          <t>Interests In Other Entities [Abstract]</t>
        </is>
      </c>
    </row>
    <row r="4">
      <c r="A4" s="4" t="inlineStr">
        <is>
          <t>Disclosure of subsidiaries [text block]</t>
        </is>
      </c>
      <c r="B4" s="4" t="inlineStr">
        <is>
          <t xml:space="preserve">17 n Non-controlling Interests Continuity
Nevada Gold Mines Pueblo Viejo Tanzania Mines 1 Loulo-Gounkoto Tongon Other Total
NCI in subsidiary at June 30, 2021 38.5 % 40 % 16 % 20 % 10.3 % Various
At January 1, 2020 $6,039 $1,424 $— $901 $47 ($16) $8,395
Share of income (loss) 965 196 57 68 9 (5) 1,290
Cash contributed — — — — — 11 11
Increase in non-controlling interest — — 251 — — — 251
Disbursements (1,026) (427) (45) (36) (17) (27) (1,578)
At December 31, 2020 $5,978 $1,193 $263 $933 $39 ($37) $8,369
Share of income 420 96 18 39 2 — 575
Cash contributed — — — — — 12 12
Disbursements (371) (61) — (29) — (10) (471)
At June 30, 2021 $6,027 $1,228 $281 $943 $41 ($35) $8,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CIES</t>
        </is>
      </c>
      <c r="B1" s="2" t="inlineStr">
        <is>
          <t>6 Months Ended</t>
        </is>
      </c>
    </row>
    <row r="2">
      <c r="B2" s="2" t="inlineStr">
        <is>
          <t>Jun. 30, 2021</t>
        </is>
      </c>
    </row>
    <row r="3">
      <c r="A3" s="3" t="inlineStr">
        <is>
          <t>Contingent Liabilities [Abstract]</t>
        </is>
      </c>
    </row>
    <row r="4">
      <c r="A4" s="4" t="inlineStr">
        <is>
          <t>CONTINGENCIES</t>
        </is>
      </c>
      <c r="B4" s="4" t="inlineStr">
        <is>
          <t>18 n 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6 “Contingencies” to the 2020 Annual Financial Statements, and no new contingencies have occurred that are material to the Company since the issuance of the 2020 Annual Financial Statements. The description set out below should be read in conjunction with Note 36 “Contingencies” to the 2020 Annual Financial Statements. Litigation and Claims Update Proposed Canadian Securities Class Actions (Pascua-Lama) On February 19, 2021, the Ontario Court of Appeal allowed the proposed representative Plaintiffs’ appeal in part. The Ontario Court of Appeal set aside the Ontario Superior Court’s decision dismissing statutory secondary market misrepresentation claims pertaining to the Company’s capital cost and scheduling estimates as well as to certain accounting and financial reporting issues, and remitted to the Ontario Superior Court the issue of whether leave to proceed should be granted in respect of those claims. The Ontario Court of Appeal upheld the Ontario Superior Court’s decision dismissing statutory secondary market misrepresentation claims pertaining to certain environmental matters in Chile. The Company subsequently filed an application for leave to appeal to the Supreme Court of Canada. On July 29, 2021, the Supreme Court of Canada dismissed Barrick’s application for leave to appeal. As a result, the case will go back to the Ontario Superior Court, which will determine anew whether to grant leave to proceed with the balance of the Plaintiffs’ statutory secondary market misrepresentations claims. The motion for class certification in Ontario has not yet been heard. The Ontario Superior Court has indicated that it currently does not intend to hear that motion until after the Plaintiffs’ motion for leave to proceed in respect of the balance of their statutory secondary market misrepresentation claims is determined. The Company intends to vigorously defend the proposed Canadian securities class actions. No amounts have been recorded for any potential liability arising from these matters, as the Company cannot reasonably predict the outcome. Veladero - Operational Incidents and Associated Proceedings Regulatory Proceedings and Actions Federal Amparo Action The Federal Court ordered the resumption of the proceedings on February 19, 2021. Criminal Matters Provincial Criminal Proceedings On June 21, 2021, the Court issued a decision dismissing all charges against the defendants. Veladero – Tax Assessment and Criminal Charges On June 2, 2021 the trial court issued a decision dismissing the Criminal Tax Case against the directors. the Argentinean Federal Tax Authority ("AFIP") appealed and the Company's response to the appeal was filed July 25, 2021. Writ of Kalikasan One additional judicial affidavit was delivered by the Petitioners by February 10, 2021 and the Petitioners manifested their intention to introduce additional evidence without judicial affidavits. The Company objected to Petitioners’ manifested intention as well as to the admissibility of the additional judicial affidavit delivered by the Petitioners. On February 17, 2021, the Province of Marinduque filed a Motion to Implead asking the Court of Appeal to add Marcopper Mining Corporation as a respondent. On March 1, 2021, the Company filed both a Manifestation submitting that the Motion to Implead is premature in light of the Company’s Motion for Partial Reconsideration filed February 9, 2021, and an Opposition to the Motion to Implead. The February 24, 2021 hearing date did not proceed. On March 26, 2021, the Company filed a Petition for Certiorari in the Supreme Court seeking to set aside the Court of Appeals’ rulings of November 25, 2020 and January 21, 2021 relating to the Petitioners’ ability to call additional witnesses and file additional judicial affidavits. On June 14, 2021, the Court of Appeals released a Resolution denying the Company's Motion for Partial Reconsideration filed February 9, 2021 as well as the Province of Marinduque's Motion to Implead Marcopper Mining Corporation as a respondent. On June 25, 2021, the Company filed a Return Ad Cautelam in response to the Province of Marinduque's Petition for Intervention. The Petitioners' evidence is now complete and the Court has set a schedule for the Petitioners to file their formal offer of evidence. The next trial date has not been scheduled. No amounts have been recorded for any potential liability under this matter, as the Company cannot reasonably predict the outcome. The Company intends to continue to defend the action vigorously. Reko Diq Arbitration On March 16, 2021, the International Centre for Settlement of Investment Disputes (“ICSID”) registered a request for revision filed by the Government of Pakistan, resulting in a provisional stay on enforcement of the ICSID Award. The original panel that decided the case has reconstituted itself to hear the revision request. Tethyan Copper Company Pty Limited (“TCC”), the joint venture entity that holds Barrick’s 50% interest in the Reko Diq project, is vigorously opposing the revision request. The Annulment Committee held its merits hearing on May 26 through 29, 2021. The decision of the Annulment Committee is pending. The Company cannot reasonably estimate the financial effect of the ICSID Award. No amounts have been recognized at this time. Porgera Special Mining Lease Extension On April 25, 2020, the Porgera Gold Mine was put on care and maintenance, after BNL, the 95% owner and operator of the Porgera joint venture, received a communication from the Government of Papua New Guinea that its application for a twenty On April 9, 2021, BNL signed a binding Framework Agreement with the Independent State of Papua New Guinea and Kumul Minerals Holding Limited, a state-owned mining company, setting out the terms and conditions for the reopening of the Porgera mine. The Framework Agreement reflects the key principles previously agreed between the parties on October 15, 2020. Under the terms of the Framework Agreement, the Papua New Guinea stakeholders will receive a 51% equity stake in the Porgera mine, with the remaining 49% to be held by BNL, which will retain operatorship of the mine. The Framework Agreement also provides that Papua New Guinea stakeholders and BNL will share the economic benefits derived from the reopened Porgera Mine on a 53% and 47% basis over the remaining life of mine, respectively, and that the Government of Papua New Guinea will retain the option to acquire BNL’s 49% equity participation at fair market value after 10 years. The provisions of the Framework Agreement will be implemented, and work to recommence full mine operations at Porgera will begin, following the execution of a number of definitive agreements and satisfaction of a number of conditions. In the meantime, under standstill arrangements contemplated by the Framework Agreement, all legal and arbitral proceedings previously initiated by the parties in relation to the Porgera dispute are to be suspended. BNL will remain in possession of the site and maintain the mine on care and maintenance. Porgera Tax Audits The Company remains in discussions with the IRC regarding the tax audits for 2006 through 2015 which resulted in the issuance of amended tax assessments against BNL on October 2, 2020. As previously reported, the Company has reviewed the amended assessments and concluded that there is no merit to the IRC’s tax audit adjustments, except for certain immaterial items for which a provision had already been made. The Company has not recorded any additional estimated amounts for the potential liability arising from the amended assessments as the Company cannot reasonably predict the outcome. Massawa Senegalese Tax Dispute On March 10, 2021, the Company filed an application with the International Chamber of Commerce ("ICC") in Paris in accordance with the Mining Convention for Gold and Related Substances, dated November 24, 2003, pertaining to the Senegal mining code between the Government of the Republic of Senegal and the Company. On July 16, 2021, the ICC confirmed the appointment of the three arbitrators appointed to the tribunal and proceedings are expected to commence later this year. The Company has recorded an estimated amount for the potential liability arising from this matter. In the Company’s view, it would be prejudicial to disclose the amount of that estimate as the arbitration proceedings are ongo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Statement of Compliance</t>
        </is>
      </c>
      <c r="B4" s="4" t="inlineStr">
        <is>
          <t>Statement of Compliance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20 ("2020 Annual Financial Statements"), and have been consistently applied in the preparation of these interim financial statements, except as otherwise noted in Note 2b. These condensed interim consolidated financial statements were authorized for issuance by the Board of Directors on August 6, 2021.</t>
        </is>
      </c>
    </row>
    <row r="5">
      <c r="A5" s="4" t="inlineStr">
        <is>
          <t>New Accounting Standards Issued But Not Yet Effective</t>
        </is>
      </c>
      <c r="B5" s="4" t="inlineStr">
        <is>
          <t>New Accounting Standards Issued But Not Yet EffectiveCertain new accounting standards and interpretations have been published that are not mandatory for the current period and have not been early adopted. These standards are not expected to have a material impact on Barrick in the current or future reporting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1</t>
        </is>
      </c>
    </row>
    <row r="3">
      <c r="A3" s="3" t="inlineStr">
        <is>
          <t>Operating Segments [Abstract]</t>
        </is>
      </c>
    </row>
    <row r="4">
      <c r="A4" s="4" t="inlineStr">
        <is>
          <t>Disclosure of operating segments [text block]</t>
        </is>
      </c>
      <c r="B4" s="4" t="inlineStr">
        <is>
          <t>Consolidated Statement of Income Information
Cost of Sales
For the three months ended June 30, 2021 Revenue Site operating costs, royalties and community relations Depreciation Exploration, evaluation and project expenses Other expenses (income) 1 Segment income (loss)
Carlin 2 $572 $267 $59 $7 ($8) $247
Cortez 2 328 143 66 2 1 116
Turquoise Ridge 2 235 98 48 — — 89
Pueblo Viejo 2 369 122 55 1 9 182
Loulo-Gounkoto 2 329 110 69 5 6 139
Kibali 169 60 36 1 2 70
Veladero 91 40 20 — 2 29
North Mara 2 144 65 12 — 1 66
Bulyanhulu 2 82 38 13 — 1 30
Other Mines 2 719 305 146 3 16 249
Reportable segment total $3,038 $1,248 $524 $19 $30 $1,217
Share of equity investees (169) (60) (36) (1) (2) (70)
Segment total $2,869 $1,188 $488 $18 $28 $1,147
Consolidated Statement of Income Information
Cost of Sales
For the three months ended June 30, 2020 Revenue Site operating costs, royalties and community relations Depreciation Exploration, evaluation and project expenses Other expenses (income) 1 Segment income (loss)
Carlin 2 $654 $325 $70 $7 $6 $246
Cortez 2 368 131 56 3 — 178
Turquoise Ridge 2 218 96 40 4 — 78
Pueblo Viejo 2 335 124 54 2 (2) 157
Loulo-Gounkoto 2 340 126 74 4 2 134
Kibali 164 59 42 1 (2) 64
Veladero 62 30 13 — 3 16
North Mara 2 139 59 25 — 2 53
Bulyanhulu 2 67 37 23 — 7 —
Other Mines 2 825 381 197 3 34 210
Reportable segment total $3,172 $1,368 $594 $24 $50 $1,136
Share of equity investees (164) (59) (42) (1) 2 (64)
Segment total $3,008 $1,309 $552 $23 $52 $1,072
Consolidated Statement of Income Information
Cost of Sales
For the six months ended June 30, 2021 Revenue Site operating costs, royalties and community relations Depreciation Exploration, evaluation and project expenses Other expenses (income) 1 Segment income (loss)
Carlin 2 $1,235 $555 $127 $10 ($9) $552
Cortez 2 620 286 130 5 2 197
Turquoise Ridge 2 504 198 99 — — 207
Pueblo Viejo 2 789 252 116 2 10 409
Loulo-Gounkoto 2 666 225 138 9 14 280
Kibali 323 120 68 1 1 133
Veladero 148 64 31 — 2 51
North Mara 2 263 121 27 — 2 113
Bulyanhulu 2 132 66 25 — 2 39
Other Mines 2 1,406 604 288 6 31 477
Reportable segment total $6,086 $2,491 $1,049 $33 $55 $2,458
Share of equity investees (323) (120) (68) (1) (1) (133)
Segment total $5,763 $2,371 $981 $32 $54 $2,325
Consolidated Statement of Income Information
Cost of Sales
For the six months ended June 30, 2020 Revenue Site operating costs, royalties and community relations Depreciation Exploration, evaluation and project expenses Other expenses (income) 1 Segment income (loss)
Carlin 2 $1,316 $649 $150 $10 $12 $495
Cortez 2 698 259 110 5 2 322
Turquoise Ridge 2 444 192 91 5 2 154
Pueblo Viejo 2 709 256 107 5 — 341
Loulo-Gounkoto 2 583 220 133 6 5 219
Kibali 304 111 83 2 (4) 112
Veladero 152 75 35 — 2 40
North Mara 2 271 113 50 — (3) 111
Bulyanhulu 2 81 43 31 — 19 (12)
Other Mines 2 1,435 733 354 7 33 308
Reportable segment total $5,993 $2,651 $1,144 $40 $68 $2,090
Share of equity investees (304) (111) (83) (2) 4 (112)
Segment total $5,689 $2,540 $1,061 $38 $72 $1,978
1 Includes accretion expense, which is included within finance costs in the consolidated statement of income. For the three months ended June 30, 2021, accretion expense was $8 million (2020: $4 million) and for the six months ended June 30, 2021, accretion expense was $13 million (2020: $12 million). 2 Includes non-controlling interest portion of revenues, cost of sales and segment income for the three months ended June 30, 2021 for Nevada Gold Mines $541 million, $314 million, $224 million (2020: $577 million, $342 million, $224 million), Pueblo Viejo $147 million, $70 million, $73 million (2020: $134 million, $70 million, $65 million), Loulo-Gounkoto $66 million, $36 million, $28 million (2020: $68 million, $40 million, $27 million), North Mara, Bulyanhulu and Buzwagi $42 million, $25 million, $18 million (2020: $52 million, $32 million, $18 million), and Tongon $10 million, $8 million, $2 million (2020: $13 million, $11 million, $4 million) and for the six months ended June 30, 2021 for Nevada Gold Mines $1,098 million, $632 million, $460 million (2020: $1,113 million, $672 million, $424 million), Pueblo Viejo $321 million, $146 million, $171 million (2020: $292 million, $144 million, $147 million), Loulo-Gounkoto $133 million, $73 million, $56 million (2020: $117 million, $71 million, $44 million), North Mara, Bulyanhulu and Buzwagi $74 million, $48 million, $26 million (2020: $83 million, $54 million, $26 million) and Tongon $20 million, $16 million, $3 million (2020: $24 million, $20 million, $5 million), respectively. Reconciliation of Segment Income to Income Before Income Taxes
For the three months ended June 30 For the six months ended June 30
2021 2020 2021 2020
Segment income $1,147 $1,072 $2,325 $1,978
Other revenue 24 47 86 87
Other cost of sales/amortization (28) (39) (64) (75)
Exploration, evaluation and project expenses not attributable to segments (59) (55) (106) (111)
General and administrative expenses (47) (71) (85) (111)
Other income not attributable to segments (4) (37) (3) 17
Impairment reversals (charges) (2) (23) 87 313
Loss on currency translation (7) (2) (11) (18)
Closed mine rehabilitation (6) (7) (29) (97)
Income from equity investees 104 61 207 115
Finance costs, net (includes non-segment accretion) (83) (78) (165) (174)
Gain (loss) on non-hedge derivatives (2) 12 (1) 5
Income before income taxes $1,037 $880 $2,241 $1,929
Capital Expenditures Information
Segment capital expenditures 1
For the three months ended June 30 For the six months ended June 30
2021 2020 2021 2020
Carlin $141 $103 $233 $196
Cortez 70 123 132 225
Turquoise Ridge 39 23 72 53
Pueblo Viejo 143 32 244 60
Loulo-Gounkoto 88 70 158 109
Kibali 20 16 31 31
Veladero 43 16 83 42
North Mara 19 21 37 36
Bulyanhulu 18 9 33 13
Other Mines 76 87 150 152
Reportable segment total $657 $500 $1,173 $917
Other items not allocated to segments 35 26 59 45
Total $692 $526 $1,232 $962
Share of equity investees (20) (16) (31) (31)
Total $672 $510 $1,201 $9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5" t="n">
        <v>694</v>
      </c>
      <c r="C4" s="5" t="n">
        <v>622</v>
      </c>
      <c r="D4" s="5" t="n">
        <v>1524</v>
      </c>
      <c r="E4" s="5" t="n">
        <v>1285</v>
      </c>
    </row>
    <row r="5">
      <c r="A5" s="3" t="inlineStr">
        <is>
          <t>Items that may be reclassified subsequently to profit or loss:</t>
        </is>
      </c>
    </row>
    <row r="6">
      <c r="A6" s="4" t="inlineStr">
        <is>
          <t>Unrealized losses on derivatives designated as cash flow hedges, net of tax $nil, $nil, $nil and $nil</t>
        </is>
      </c>
      <c r="B6" s="6" t="n">
        <v>0</v>
      </c>
      <c r="C6" s="6" t="n">
        <v>-2</v>
      </c>
      <c r="D6" s="6" t="n">
        <v>0</v>
      </c>
      <c r="E6" s="6" t="n">
        <v>-1</v>
      </c>
    </row>
    <row r="7">
      <c r="A7" s="4" t="inlineStr">
        <is>
          <t>Realized losses on derivatives designated as cash flow hedges, net of tax $nil, $nil, $nil and $nil</t>
        </is>
      </c>
      <c r="B7" s="6" t="n">
        <v>3</v>
      </c>
      <c r="C7" s="6" t="n">
        <v>0</v>
      </c>
      <c r="D7" s="6" t="n">
        <v>3</v>
      </c>
      <c r="E7" s="6" t="n">
        <v>0</v>
      </c>
    </row>
    <row r="8">
      <c r="A8" s="4" t="inlineStr">
        <is>
          <t>Currency translation adjustments, net of tax $nil, $nil, $nil and $nil</t>
        </is>
      </c>
      <c r="B8" s="6" t="n">
        <v>0</v>
      </c>
      <c r="C8" s="6" t="n">
        <v>-1</v>
      </c>
      <c r="D8" s="6" t="n">
        <v>0</v>
      </c>
      <c r="E8" s="6" t="n">
        <v>-5</v>
      </c>
    </row>
    <row r="9">
      <c r="A9" s="3" t="inlineStr">
        <is>
          <t>Items that will not be reclassified to profit or loss:</t>
        </is>
      </c>
    </row>
    <row r="10">
      <c r="A10" s="4" t="inlineStr">
        <is>
          <t>Actuarial loss on post employment benefit obligations, net of tax $nil, $(3), $3 and $nil</t>
        </is>
      </c>
      <c r="B10" s="6" t="n">
        <v>0</v>
      </c>
      <c r="C10" s="6" t="n">
        <v>-5</v>
      </c>
      <c r="D10" s="6" t="n">
        <v>0</v>
      </c>
      <c r="E10" s="6" t="n">
        <v>-2</v>
      </c>
    </row>
    <row r="11">
      <c r="A11" s="4" t="inlineStr">
        <is>
          <t>Net change on equity investments, net of tax $(3), $nil, $5 and $nil</t>
        </is>
      </c>
      <c r="B11" s="6" t="n">
        <v>10</v>
      </c>
      <c r="C11" s="6" t="n">
        <v>118</v>
      </c>
      <c r="D11" s="6" t="n">
        <v>-37</v>
      </c>
      <c r="E11" s="6" t="n">
        <v>93</v>
      </c>
    </row>
    <row r="12">
      <c r="A12" s="4" t="inlineStr">
        <is>
          <t>Total other comprehensive income (loss)</t>
        </is>
      </c>
      <c r="B12" s="6" t="n">
        <v>13</v>
      </c>
      <c r="C12" s="6" t="n">
        <v>110</v>
      </c>
      <c r="D12" s="6" t="n">
        <v>-34</v>
      </c>
      <c r="E12" s="6" t="n">
        <v>85</v>
      </c>
    </row>
    <row r="13">
      <c r="A13" s="4" t="inlineStr">
        <is>
          <t>Total comprehensive income</t>
        </is>
      </c>
      <c r="B13" s="6" t="n">
        <v>707</v>
      </c>
      <c r="C13" s="6" t="n">
        <v>732</v>
      </c>
      <c r="D13" s="6" t="n">
        <v>1490</v>
      </c>
      <c r="E13" s="6" t="n">
        <v>1370</v>
      </c>
    </row>
    <row r="14">
      <c r="A14" s="3" t="inlineStr">
        <is>
          <t>Attributable to:</t>
        </is>
      </c>
    </row>
    <row r="15">
      <c r="A15" s="4" t="inlineStr">
        <is>
          <t>Equity holders of Barrick Gold Corporation</t>
        </is>
      </c>
      <c r="B15" s="6" t="n">
        <v>424</v>
      </c>
      <c r="C15" s="6" t="n">
        <v>467</v>
      </c>
      <c r="D15" s="6" t="n">
        <v>915</v>
      </c>
      <c r="E15" s="6" t="n">
        <v>842</v>
      </c>
    </row>
    <row r="16">
      <c r="A16" s="4" t="inlineStr">
        <is>
          <t>Non-controlling interests</t>
        </is>
      </c>
      <c r="B16" s="5" t="n">
        <v>283</v>
      </c>
      <c r="C16" s="5" t="n">
        <v>265</v>
      </c>
      <c r="D16" s="5" t="n">
        <v>575</v>
      </c>
      <c r="E16" s="5" t="n">
        <v>5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6 Months Ended</t>
        </is>
      </c>
    </row>
    <row r="2">
      <c r="B2" s="2" t="inlineStr">
        <is>
          <t>Jun. 30, 2021</t>
        </is>
      </c>
    </row>
    <row r="3">
      <c r="A3" s="3" t="inlineStr">
        <is>
          <t>Revenue [abstract]</t>
        </is>
      </c>
    </row>
    <row r="4">
      <c r="A4" s="4" t="inlineStr">
        <is>
          <t>Revenue</t>
        </is>
      </c>
      <c r="B4" s="4" t="inlineStr">
        <is>
          <t>For the three months ended June 30 For the six months ended June 30
2021 2020 2021 2020
Gold sales
Spot market sales $2,524 $2,617 $5,139 $5,172
Concentrate sales 63 191 92 229
Provisional pricing adjustments 2 4 (1) 4
$2,589 $2,812 $5,230 $5,405
Copper sales
Concentrate sales $234 $157 $445 $280
Provisional pricing adjustments — 27 45 3
$234 $184 $490 $283
Other sales 1 70 59 129 88
Total $2,893 $3,055 $5,849 $5,7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6 Months Ended</t>
        </is>
      </c>
    </row>
    <row r="2">
      <c r="B2" s="2" t="inlineStr">
        <is>
          <t>Jun. 30, 2021</t>
        </is>
      </c>
    </row>
    <row r="3">
      <c r="A3" s="3" t="inlineStr">
        <is>
          <t>Analysis of income and expense [abstract]</t>
        </is>
      </c>
    </row>
    <row r="4">
      <c r="A4" s="4" t="inlineStr">
        <is>
          <t>Cost of sales</t>
        </is>
      </c>
      <c r="B4" s="4" t="inlineStr">
        <is>
          <t>Gold Copper Other 3 Total
For the three months ended June 30 2021 2020 2021 2020 2021 2020 2021 2020
Site operating costs 1,2 $1,016 $1,121 $65 $79 $— $2 $1,081 $1,202
Depreciation 1 448 498 46 63 6 5 500 566
Royalty expense 92 116 25 11 — — 117 127
Community relations 5 5 1 — — — 6 5
$1,561 $1,740 $137 $153 $6 $7 $1,704 $1,900
Gold Copper Other 3 Total
For the six months ended June 30 2021 2020 2021 2020 2021 2020 2021 2020
Site operating costs 1,2 $2,036 $2,201 $130 $148 $— $4 $2,166 $2,353
Depreciation 1 902 972 94 106 11 12 1,007 1,090
Royalty expense 185 200 48 22 — — 233 222
Community relations 9 10 1 1 — — 10 11
$3,132 $3,383 $273 $277 $11 $16 $3,416 $3,676
1 Site operating costs and depreciation include charges to reduce the cost of inventory to net realizable value as follows: $nil for the three months ended June 30, 2021 (2020: $1 million) and $14 million for the six months ended June 30, 2021 (2020: $18 million). 2 Site operating costs includes the costs of extracting by-products. 3 Other includes realized hedge gains and losses and corporate amortiz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Earnings per share</t>
        </is>
      </c>
      <c r="B4" s="4" t="inlineStr">
        <is>
          <t>For the three months ended June 30 For the six months ended June 30
2021 2020 2021 2020
Basic Diluted Basic Diluted Basic Diluted Basic Diluted
Net income $694 $694 $622 $622 $1,524 $1,524 $1,285 $1,285
Net income attributable to non-controlling interests (283) (283) (265) (265) (575) (575) (528) (528)
Net income attributable to equity holders of Barrick Gold Corporation $411 $411 $357 $357 $949 $949 $757 $757
Weighted average shares outstanding 1,779 1,779 1,778 1,778 1,779 1,779 1,778 1,778
Basic and diluted earnings per share data attributable to the equity holders of Barrick Gold Corporation $0.23 $0.23 $0.20 $0.20 $0.53 $0.53 $0.43 $0.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 (INCOME) (Tables)</t>
        </is>
      </c>
      <c r="B1" s="2" t="inlineStr">
        <is>
          <t>6 Months Ended</t>
        </is>
      </c>
    </row>
    <row r="2">
      <c r="B2" s="2" t="inlineStr">
        <is>
          <t>Jun. 30, 2021</t>
        </is>
      </c>
    </row>
    <row r="3">
      <c r="A3" s="3" t="inlineStr">
        <is>
          <t>Other Operating Income (Expense) [Abstract]</t>
        </is>
      </c>
    </row>
    <row r="4">
      <c r="A4" s="4" t="inlineStr">
        <is>
          <t>Operating expense (income)</t>
        </is>
      </c>
      <c r="B4" s="4" t="inlineStr">
        <is>
          <t>a) Other Expense (Income)
For the three months ended June 30 For the six months ended June 30
2021 2020 2021 2020
Other expense:
Bank charges $4 $5 $6 $9
Bulyanhulu reduced operations program cost 1 — 7 — 14
Covid-19 donations — 18 — 18
Litigation 6 6 7 9
Loss on warrant investments at fair value through profit or loss ("FVPL") 5 — 10 —
Porgera care and maintenance costs 15 27 26 27
Other 4 20 11 30
Total other expense $34 $83 $60 $107
Other income:
Loss (gain) on sale of long-lived assets ($7) $8 ($10) ($52)
Loss (gain) on non-hedge derivatives 2 (12) 1 (5)
Interest income on other assets (3) (6) (6) (12)
Total other income ($8) ($10) ($15) ($69)
Total $26 $73 $45 $38
1 Primarily relates to care and maintenance costs. b) Impairment (Reversals) Charges
For the three months ended June 30 For the six months ended June 30
2021 2020 2021 2020
Impairment (reversals) charges of non-current assets 1 $2 $11 ($87) ($325)
Impairment of intangibles — 12 — 12
Total $2 $23 ($87) ($313)
1 Refer to note 13 for further detai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 EXPENSE (Tables)</t>
        </is>
      </c>
      <c r="B1" s="2" t="inlineStr">
        <is>
          <t>6 Months Ended</t>
        </is>
      </c>
    </row>
    <row r="2">
      <c r="B2" s="2" t="inlineStr">
        <is>
          <t>Jun. 30, 2021</t>
        </is>
      </c>
    </row>
    <row r="3">
      <c r="A3" s="3" t="inlineStr">
        <is>
          <t>Income Tax [Abstract]</t>
        </is>
      </c>
    </row>
    <row r="4">
      <c r="A4" s="4" t="inlineStr">
        <is>
          <t>Schedule of components of income tax expense (recovery)</t>
        </is>
      </c>
      <c r="B4" s="4" t="inlineStr">
        <is>
          <t>For the three months ended June 30 For the six months ended June 30
2021 2020 2021 2020
Current $237 $222 $502 $474
Deferred 106 36 215 170
$343 $258 $717 $6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 OTHER ITEMS CASH FLOW - OTHER ITEMS (Tables)</t>
        </is>
      </c>
      <c r="B1" s="2" t="inlineStr">
        <is>
          <t>6 Months Ended</t>
        </is>
      </c>
    </row>
    <row r="2">
      <c r="B2" s="2" t="inlineStr">
        <is>
          <t>Jun. 30, 2021</t>
        </is>
      </c>
    </row>
    <row r="3">
      <c r="A3" s="3" t="inlineStr">
        <is>
          <t>Cash Flow Statement [Abstract]</t>
        </is>
      </c>
    </row>
    <row r="4">
      <c r="A4" s="4" t="inlineStr">
        <is>
          <t>Cash flow - other items</t>
        </is>
      </c>
      <c r="B4" s="4" t="inlineStr">
        <is>
          <t>Operating Cash Flows – Other Items For the three months ended June 30 For the six months ended June 30
2021 2020 2021 2020
Adjustments for non-cash income statement items:
Loss (gain) on non-hedge derivatives $2 ($12) $1 ($5)
Loss on warrant investments at FVPL 5 — 10 —
Share-based compensation expense 23 33 36 50
Change in estimate of rehabilitation costs at closed mines 6 7 29 97
Net inventory impairment charges — 1 8 18
Change in other assets and liabilities (82) 21 (104) 17
Settlement of share-based compensation — (1) (44) (27)
Settlement of rehabilitation obligations (30) (24) (52) (44)
Other operating activities ($76) $25 ($116) $106
Cash flow arising from changes in:
Accounts receivable ($29) ($40) $6 ($48)
Inventory (97) 59 (111) (25)
Other current assets (75) (33) (82) (139)
Accounts payable 28 6 (73) (73)
Other current liabilities (24) — 11 (29)
Change in working capital ($197) ($8) ($249) ($314)
Financing Cash Flows – Other Items For the three months ended June 30 For the six months ended June 30
2021 2020 2021 2020
Pueblo Viejo JV partner shareholder loan $43 $— $64 $—
Debt extinguishment costs — — — (15)
Other financing activities $43 $— $64 ($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CCOUNTING METHOD INVESTMENT CONTINUITY (Tables)</t>
        </is>
      </c>
      <c r="B1" s="2" t="inlineStr">
        <is>
          <t>6 Months Ended</t>
        </is>
      </c>
    </row>
    <row r="2">
      <c r="B2" s="2" t="inlineStr">
        <is>
          <t>Jun. 30, 2021</t>
        </is>
      </c>
    </row>
    <row r="3">
      <c r="A3" s="3" t="inlineStr">
        <is>
          <t>Interests In Other Entities [Abstract]</t>
        </is>
      </c>
    </row>
    <row r="4">
      <c r="A4" s="4" t="inlineStr">
        <is>
          <t>Investments</t>
        </is>
      </c>
      <c r="B4" s="4" t="inlineStr">
        <is>
          <t>Kibali Jabal Sayid Zaldívar Other Total
At January 1, 2020 $3,218 $296 $955 $58 $4,527
Equity pick-up from equity investees 201 74 12 1 288
Dividends received (140) — — (1) (141)
Shareholder loan repayment — (1) — (3) (4)
At December 31, 2020 $3,279 $369 $967 $55 $4,670
Equity pick-up from equity investees 108 75 24 — 207
Dividends received (71) (25) (65) — (161)
Shareholder loan repayment — — — (1) (1)
At June 30, 2021 $3,316 $419 $926 $54 $4,7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FAIR VALUE MEASUREMENTS (Tables)</t>
        </is>
      </c>
      <c r="B1" s="2" t="inlineStr">
        <is>
          <t>6 Months Ended</t>
        </is>
      </c>
    </row>
    <row r="2">
      <c r="B2" s="2" t="inlineStr">
        <is>
          <t>Jun. 30, 2021</t>
        </is>
      </c>
    </row>
    <row r="3">
      <c r="A3" s="3" t="inlineStr">
        <is>
          <t>Fair Value Measurements [Abstract]</t>
        </is>
      </c>
    </row>
    <row r="4">
      <c r="A4" s="4" t="inlineStr">
        <is>
          <t>Disclosure of fair value measurement of liabilities [text block]</t>
        </is>
      </c>
      <c r="B4" s="4" t="inlineStr">
        <is>
          <t>a) Assets and Liabilities Measured at Fair Value on a Recurring Basis
As at June 30, 2021 Quoted prices in active markets for identical assets Significant other observable inputs Significant unobservable inputs Aggregate fair value
(Level 1) (Level 2) (Level 3)
Cash and equivalents $5,138 $— $— $5,138
Other investments 1 377 — — 377
Derivatives — 50 — 50
Receivables from provisional copper and gold sales — 282 — 282
$5,515 $332 $— $5,847
1 Includes equity investments in other mining companies. b) Fair Values of Financial Assets and Liabilities
As at June 30, 2021 As at December 31, 2020
Carrying amount Estimated fair value Carrying amount Estimated fair value
Financial assets
Other assets 1 $419 $419 $571 $571
Other investments 2 377 377 428 428
Derivative assets 3 50 50 40 40
$846 $846 $1,039 $1,039
Financial liabilities
Debt 4 $5,152 $7,039 $5,155 $7,288
Other liabilities 422 422 382 382
$5,574 $7,461 $5,537 $7,670
1 Includes restricted cash and amounts due from our partners. 2 Includes equity investments in other mining companies. Recorded at fair value. Quoted market prices are used to determine fair value. 3 Primarily consists of contingent consideration received as part of the sale of Massawa and Lagunas Norte. 4 Debt is generally recorded at amortized cost. The fair value of debt is primarily determined using quoted market prices. Balance includes both current and long-term portions of deb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6 Months Ended</t>
        </is>
      </c>
    </row>
    <row r="2">
      <c r="B2" s="2" t="inlineStr">
        <is>
          <t>Jun. 30, 2021</t>
        </is>
      </c>
    </row>
    <row r="3">
      <c r="A3" s="3" t="inlineStr">
        <is>
          <t>Interests In Other Entities [Abstract]</t>
        </is>
      </c>
    </row>
    <row r="4">
      <c r="A4" s="4" t="inlineStr">
        <is>
          <t>Disclosure of interests in subsidiaries [text block]</t>
        </is>
      </c>
      <c r="B4" s="4" t="inlineStr">
        <is>
          <t xml:space="preserve">Nevada Gold Mines Pueblo Viejo Tanzania Mines 1 Loulo-Gounkoto Tongon Other Total
NCI in subsidiary at June 30, 2021 38.5 % 40 % 16 % 20 % 10.3 % Various
At January 1, 2020 $6,039 $1,424 $— $901 $47 ($16) $8,395
Share of income (loss) 965 196 57 68 9 (5) 1,290
Cash contributed — — — — — 11 11
Increase in non-controlling interest — — 251 — — — 251
Disbursements (1,026) (427) (45) (36) (17) (27) (1,578)
At December 31, 2020 $5,978 $1,193 $263 $933 $39 ($37) $8,369
Share of income 420 96 18 39 2 — 575
Cash contributed — — — — — 12 12
Disbursements (371) (61) — (29) — (10) (471)
At June 30, 2021 $6,027 $1,228 $281 $943 $41 ($35) $8,4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IGNIFICANT JUDGMENTS, ESTIMATES, ASSUMPTIONS AND RISK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Disclosure of Detailed Information About Accounting Judgments and Estimates [Line Items]</t>
        </is>
      </c>
    </row>
    <row r="4">
      <c r="A4" s="4" t="inlineStr">
        <is>
          <t>Cash flows from (used in) operating activities</t>
        </is>
      </c>
      <c r="B4" s="5" t="n">
        <v>639</v>
      </c>
      <c r="C4" s="5" t="n">
        <v>1031</v>
      </c>
      <c r="D4" s="5" t="n">
        <v>1941</v>
      </c>
      <c r="E4" s="5" t="n">
        <v>1920</v>
      </c>
    </row>
    <row r="5">
      <c r="A5" s="4" t="inlineStr">
        <is>
          <t>Cash and cash equivalents</t>
        </is>
      </c>
      <c r="B5" s="6" t="n">
        <v>5138</v>
      </c>
      <c r="C5" s="5" t="n">
        <v>3743</v>
      </c>
      <c r="D5" s="6" t="n">
        <v>5138</v>
      </c>
      <c r="E5" s="5" t="n">
        <v>3743</v>
      </c>
      <c r="F5" s="5" t="n">
        <v>5672</v>
      </c>
      <c r="G5" s="5" t="n">
        <v>5188</v>
      </c>
      <c r="H5" s="5" t="n">
        <v>3327</v>
      </c>
      <c r="I5" s="5" t="n">
        <v>3314</v>
      </c>
    </row>
    <row r="6">
      <c r="A6" s="4" t="inlineStr">
        <is>
          <t>Credit Facility Due 2026 [Member]</t>
        </is>
      </c>
    </row>
    <row r="7">
      <c r="A7" s="3" t="inlineStr">
        <is>
          <t>Disclosure of Detailed Information About Accounting Judgments and Estimates [Line Items]</t>
        </is>
      </c>
    </row>
    <row r="8">
      <c r="A8" s="4" t="inlineStr">
        <is>
          <t>Undrawn borrowing facilities</t>
        </is>
      </c>
      <c r="B8" s="6" t="n">
        <v>3000</v>
      </c>
      <c r="D8" s="6" t="n">
        <v>3000</v>
      </c>
    </row>
    <row r="9">
      <c r="A9" s="4" t="inlineStr">
        <is>
          <t>Pascua-Lama | Chile</t>
        </is>
      </c>
    </row>
    <row r="10">
      <c r="A10" s="3" t="inlineStr">
        <is>
          <t>Disclosure of Detailed Information About Accounting Judgments and Estimates [Line Items]</t>
        </is>
      </c>
    </row>
    <row r="11">
      <c r="A11" s="4" t="inlineStr">
        <is>
          <t>Receipts from value added tax refunds</t>
        </is>
      </c>
      <c r="B11" s="6" t="n">
        <v>457</v>
      </c>
      <c r="D11" s="6" t="n">
        <v>457</v>
      </c>
      <c r="G11" s="6" t="n">
        <v>459</v>
      </c>
    </row>
    <row r="12">
      <c r="A12" s="4" t="inlineStr">
        <is>
          <t>Revenue, performance obligation</t>
        </is>
      </c>
      <c r="B12" s="6" t="n">
        <v>3538</v>
      </c>
      <c r="D12" s="6" t="n">
        <v>3538</v>
      </c>
    </row>
    <row r="13">
      <c r="A13" s="4" t="inlineStr">
        <is>
          <t>Pascua-Lama | Argentina</t>
        </is>
      </c>
    </row>
    <row r="14">
      <c r="A14" s="3" t="inlineStr">
        <is>
          <t>Disclosure of Detailed Information About Accounting Judgments and Estimates [Line Items]</t>
        </is>
      </c>
    </row>
    <row r="15">
      <c r="A15" s="4" t="inlineStr">
        <is>
          <t>Value added tax receivables</t>
        </is>
      </c>
      <c r="B15" s="5" t="n">
        <v>48</v>
      </c>
      <c r="D15" s="5" t="n">
        <v>48</v>
      </c>
      <c r="G15" s="5" t="n">
        <v>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Income tax relating to unrealized losses on derivatives designated as cash flow hedges</t>
        </is>
      </c>
      <c r="B4" s="5" t="n">
        <v>0</v>
      </c>
      <c r="C4" s="5" t="n">
        <v>0</v>
      </c>
      <c r="D4" s="5" t="n">
        <v>0</v>
      </c>
      <c r="E4" s="5" t="n">
        <v>0</v>
      </c>
    </row>
    <row r="5">
      <c r="A5" s="4" t="inlineStr">
        <is>
          <t>Income tax relating to realized losses on derivatives designated as cash flow hedges</t>
        </is>
      </c>
      <c r="B5" s="6" t="n">
        <v>0</v>
      </c>
      <c r="C5" s="6" t="n">
        <v>0</v>
      </c>
      <c r="D5" s="6" t="n">
        <v>0</v>
      </c>
      <c r="E5" s="6" t="n">
        <v>0</v>
      </c>
    </row>
    <row r="6">
      <c r="A6" s="4" t="inlineStr">
        <is>
          <t>Income tax relating to currency translation adjustments</t>
        </is>
      </c>
      <c r="B6" s="6" t="n">
        <v>0</v>
      </c>
      <c r="C6" s="6" t="n">
        <v>0</v>
      </c>
      <c r="D6" s="6" t="n">
        <v>0</v>
      </c>
      <c r="E6" s="6" t="n">
        <v>0</v>
      </c>
    </row>
    <row r="7">
      <c r="A7" s="4" t="inlineStr">
        <is>
          <t>Income tax relating to actuarial loss on post employment benefit obligations</t>
        </is>
      </c>
      <c r="B7" s="6" t="n">
        <v>0</v>
      </c>
      <c r="C7" s="6" t="n">
        <v>-3</v>
      </c>
      <c r="D7" s="6" t="n">
        <v>3</v>
      </c>
      <c r="E7" s="6" t="n">
        <v>0</v>
      </c>
    </row>
    <row r="8">
      <c r="A8" s="4" t="inlineStr">
        <is>
          <t>Income tax relating to net change on equity investments</t>
        </is>
      </c>
      <c r="B8" s="5" t="n">
        <v>-3</v>
      </c>
      <c r="C8" s="5" t="n">
        <v>0</v>
      </c>
      <c r="D8" s="5" t="n">
        <v>5</v>
      </c>
      <c r="E8" s="5"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ACQUISITION AND DIVESTITURES (Details) - USD ($) $ in Thousands</t>
        </is>
      </c>
      <c r="B1" s="2" t="inlineStr">
        <is>
          <t>Jun. 01, 2023</t>
        </is>
      </c>
      <c r="C1" s="2" t="inlineStr">
        <is>
          <t>Jun. 01, 2022</t>
        </is>
      </c>
      <c r="D1" s="2" t="inlineStr">
        <is>
          <t>Jun. 01, 2021</t>
        </is>
      </c>
      <c r="E1" s="2" t="inlineStr">
        <is>
          <t>Mar. 04, 2020</t>
        </is>
      </c>
      <c r="F1" s="2" t="inlineStr">
        <is>
          <t>Jun. 30, 2021</t>
        </is>
      </c>
      <c r="G1" s="2" t="inlineStr">
        <is>
          <t>Mar. 31, 2021</t>
        </is>
      </c>
      <c r="H1" s="2" t="inlineStr">
        <is>
          <t>Mar. 31, 2020</t>
        </is>
      </c>
    </row>
    <row r="2">
      <c r="A2" s="4" t="inlineStr">
        <is>
          <t>Lagunas Norte [Member]</t>
        </is>
      </c>
    </row>
    <row r="3">
      <c r="A3" s="3" t="inlineStr">
        <is>
          <t>Disclosure of detailed information about business combination [line items]</t>
        </is>
      </c>
    </row>
    <row r="4">
      <c r="A4" s="4" t="inlineStr">
        <is>
          <t>Percentage of ownership interest sold</t>
        </is>
      </c>
      <c r="D4" s="4" t="inlineStr">
        <is>
          <t>100.00%</t>
        </is>
      </c>
    </row>
    <row r="5">
      <c r="A5" s="4" t="inlineStr">
        <is>
          <t>NSR royalty rate</t>
        </is>
      </c>
      <c r="D5" s="4" t="inlineStr">
        <is>
          <t>2.00%</t>
        </is>
      </c>
    </row>
    <row r="6">
      <c r="A6" s="4" t="inlineStr">
        <is>
          <t>Purchase price of NSR</t>
        </is>
      </c>
      <c r="D6" s="5" t="n">
        <v>16000</v>
      </c>
    </row>
    <row r="7">
      <c r="A7" s="4" t="inlineStr">
        <is>
          <t>Impairment reversals (charges)</t>
        </is>
      </c>
      <c r="G7" s="5" t="n">
        <v>86000</v>
      </c>
    </row>
    <row r="8">
      <c r="A8" s="4" t="inlineStr">
        <is>
          <t>Gain (loss) recognised on measurement to fair value less costs to sell or on disposal of assets or disposal groups constituting discontinued operation</t>
        </is>
      </c>
      <c r="F8" s="5" t="n">
        <v>4000</v>
      </c>
    </row>
    <row r="9">
      <c r="A9" s="4" t="inlineStr">
        <is>
          <t>Lagunas Norte [Member] | Cash and equivalents</t>
        </is>
      </c>
    </row>
    <row r="10">
      <c r="A10" s="3" t="inlineStr">
        <is>
          <t>Disclosure of detailed information about business combination [line items]</t>
        </is>
      </c>
    </row>
    <row r="11">
      <c r="A11" s="4" t="inlineStr">
        <is>
          <t>Portion of consideration paid (received) consisting of cash and cash equivalents</t>
        </is>
      </c>
      <c r="D11" s="6" t="n">
        <v>-20000</v>
      </c>
    </row>
    <row r="12">
      <c r="A12" s="4" t="inlineStr">
        <is>
          <t>Lagunas Norte [Member] | Contingent payment [Member]</t>
        </is>
      </c>
    </row>
    <row r="13">
      <c r="A13" s="3" t="inlineStr">
        <is>
          <t>Disclosure of detailed information about business combination [line items]</t>
        </is>
      </c>
    </row>
    <row r="14">
      <c r="A14" s="4" t="inlineStr">
        <is>
          <t>Consideration paid (received)</t>
        </is>
      </c>
      <c r="D14" s="6" t="n">
        <v>-15000</v>
      </c>
    </row>
    <row r="15">
      <c r="A15" s="4" t="inlineStr">
        <is>
          <t>Lagunas Norte [Member] | Consideration receivable [Member] | First anniversary after closing [Member]</t>
        </is>
      </c>
    </row>
    <row r="16">
      <c r="A16" s="3" t="inlineStr">
        <is>
          <t>Disclosure of detailed information about business combination [line items]</t>
        </is>
      </c>
    </row>
    <row r="17">
      <c r="A17" s="4" t="inlineStr">
        <is>
          <t>Consideration paid (received)</t>
        </is>
      </c>
      <c r="C17" s="5" t="n">
        <v>-10000</v>
      </c>
    </row>
    <row r="18">
      <c r="A18" s="4" t="inlineStr">
        <is>
          <t>Lagunas Norte [Member] | Consideration receivable [Member] | Second anniversary after closing [Member]</t>
        </is>
      </c>
    </row>
    <row r="19">
      <c r="A19" s="3" t="inlineStr">
        <is>
          <t>Disclosure of detailed information about business combination [line items]</t>
        </is>
      </c>
    </row>
    <row r="20">
      <c r="A20" s="4" t="inlineStr">
        <is>
          <t>Consideration paid (received)</t>
        </is>
      </c>
      <c r="B20" s="5" t="n">
        <v>-20000</v>
      </c>
    </row>
    <row r="21">
      <c r="A21" s="4" t="inlineStr">
        <is>
          <t>Lagunas Norte [Member] | At fair value [member]</t>
        </is>
      </c>
    </row>
    <row r="22">
      <c r="A22" s="3" t="inlineStr">
        <is>
          <t>Disclosure of detailed information about business combination [line items]</t>
        </is>
      </c>
    </row>
    <row r="23">
      <c r="A23" s="4" t="inlineStr">
        <is>
          <t>Consideration paid (received)</t>
        </is>
      </c>
      <c r="D23" s="6" t="n">
        <v>-65000</v>
      </c>
    </row>
    <row r="24">
      <c r="A24" s="4" t="inlineStr">
        <is>
          <t>Lagunas Norte [Member] | Maximum [Member]</t>
        </is>
      </c>
    </row>
    <row r="25">
      <c r="A25" s="3" t="inlineStr">
        <is>
          <t>Disclosure of detailed information about business combination [line items]</t>
        </is>
      </c>
    </row>
    <row r="26">
      <c r="A26" s="4" t="inlineStr">
        <is>
          <t>Consideration paid (received)</t>
        </is>
      </c>
      <c r="D26" s="5" t="n">
        <v>-81000</v>
      </c>
    </row>
    <row r="27">
      <c r="A27" s="4" t="inlineStr">
        <is>
          <t>Massawa [Member]</t>
        </is>
      </c>
    </row>
    <row r="28">
      <c r="A28" s="3" t="inlineStr">
        <is>
          <t>Disclosure of detailed information about business combination [line items]</t>
        </is>
      </c>
    </row>
    <row r="29">
      <c r="A29" s="4" t="inlineStr">
        <is>
          <t>Percentage of ownership interest sold</t>
        </is>
      </c>
      <c r="E29" s="4" t="inlineStr">
        <is>
          <t>90.00%</t>
        </is>
      </c>
    </row>
    <row r="30">
      <c r="A30" s="4" t="inlineStr">
        <is>
          <t>Proportion of consideration received</t>
        </is>
      </c>
      <c r="E30" s="4" t="inlineStr">
        <is>
          <t>92.50%</t>
        </is>
      </c>
    </row>
    <row r="31">
      <c r="A31" s="4" t="inlineStr">
        <is>
          <t>Loan issued for part financing</t>
        </is>
      </c>
      <c r="E31" s="5" t="n">
        <v>25000</v>
      </c>
    </row>
    <row r="32">
      <c r="A32" s="4" t="inlineStr">
        <is>
          <t>Gain (loss) recognised on measurement to fair value less costs to sell or on disposal of assets or disposal groups constituting discontinued operation</t>
        </is>
      </c>
      <c r="H32" s="5" t="n">
        <v>54000</v>
      </c>
    </row>
    <row r="33">
      <c r="A33" s="4" t="inlineStr">
        <is>
          <t>Massawa [Member] | Teranga Gold Corporation [Member]</t>
        </is>
      </c>
    </row>
    <row r="34">
      <c r="A34" s="3" t="inlineStr">
        <is>
          <t>Disclosure of detailed information about business combination [line items]</t>
        </is>
      </c>
    </row>
    <row r="35">
      <c r="A35" s="4" t="inlineStr">
        <is>
          <t>Number of shares in entity held by entity or by its subsidiaries or associates</t>
        </is>
      </c>
      <c r="E35" s="6" t="n">
        <v>19164403</v>
      </c>
    </row>
    <row r="36">
      <c r="A36" s="4" t="inlineStr">
        <is>
          <t>Fair value of shares</t>
        </is>
      </c>
      <c r="E36" s="5" t="n">
        <v>104000</v>
      </c>
    </row>
    <row r="37">
      <c r="A37" s="4" t="inlineStr">
        <is>
          <t>Debt instruments issued</t>
        </is>
      </c>
      <c r="E37" s="6" t="n">
        <v>225000</v>
      </c>
    </row>
    <row r="38">
      <c r="A38" s="4" t="inlineStr">
        <is>
          <t>Massawa [Member] | Cash and equivalents</t>
        </is>
      </c>
    </row>
    <row r="39">
      <c r="A39" s="3" t="inlineStr">
        <is>
          <t>Disclosure of detailed information about business combination [line items]</t>
        </is>
      </c>
    </row>
    <row r="40">
      <c r="A40" s="4" t="inlineStr">
        <is>
          <t>Portion of consideration paid (received) consisting of cash and cash equivalents</t>
        </is>
      </c>
      <c r="E40" s="6" t="n">
        <v>-256000</v>
      </c>
    </row>
    <row r="41">
      <c r="A41" s="4" t="inlineStr">
        <is>
          <t>Massawa [Member] | Contingent payment [Member]</t>
        </is>
      </c>
    </row>
    <row r="42">
      <c r="A42" s="3" t="inlineStr">
        <is>
          <t>Disclosure of detailed information about business combination [line items]</t>
        </is>
      </c>
    </row>
    <row r="43">
      <c r="A43" s="4" t="inlineStr">
        <is>
          <t>Consideration paid (received)</t>
        </is>
      </c>
      <c r="E43" s="6" t="n">
        <v>-46250</v>
      </c>
    </row>
    <row r="44">
      <c r="A44" s="4" t="inlineStr">
        <is>
          <t>Massawa [Member] | At fair value [member]</t>
        </is>
      </c>
    </row>
    <row r="45">
      <c r="A45" s="3" t="inlineStr">
        <is>
          <t>Disclosure of detailed information about business combination [line items]</t>
        </is>
      </c>
    </row>
    <row r="46">
      <c r="A46" s="4" t="inlineStr">
        <is>
          <t>Consideration paid (received)</t>
        </is>
      </c>
      <c r="E46" s="6" t="n">
        <v>-440000</v>
      </c>
    </row>
    <row r="47">
      <c r="A47" s="4" t="inlineStr">
        <is>
          <t>Massawa [Member] | At fair value [member] | Contingent payment [Member]</t>
        </is>
      </c>
    </row>
    <row r="48">
      <c r="A48" s="3" t="inlineStr">
        <is>
          <t>Disclosure of detailed information about business combination [line items]</t>
        </is>
      </c>
    </row>
    <row r="49">
      <c r="A49" s="4" t="inlineStr">
        <is>
          <t>Consideration paid (received)</t>
        </is>
      </c>
      <c r="E49" s="5" t="n">
        <v>-2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32" customWidth="1" min="2" max="2"/>
  </cols>
  <sheetData>
    <row r="1">
      <c r="A1" s="1" t="inlineStr">
        <is>
          <t>SEGMENT INFORMATION SEGMENT INFORMATION Narrative (Details)</t>
        </is>
      </c>
      <c r="B1" s="2" t="inlineStr">
        <is>
          <t>Jun. 30, 2021minesiteinvestment</t>
        </is>
      </c>
    </row>
    <row r="2">
      <c r="A2" s="3" t="inlineStr">
        <is>
          <t>Disclosure of operating segments [line items]</t>
        </is>
      </c>
    </row>
    <row r="3">
      <c r="A3" s="4" t="inlineStr">
        <is>
          <t>Number of minesite locations</t>
        </is>
      </c>
      <c r="B3" s="6" t="n">
        <v>18</v>
      </c>
    </row>
    <row r="4">
      <c r="A4" s="4" t="inlineStr">
        <is>
          <t>Number of projects | investment</t>
        </is>
      </c>
      <c r="B4" s="6" t="n">
        <v>1</v>
      </c>
    </row>
    <row r="5">
      <c r="A5" s="4" t="inlineStr">
        <is>
          <t>Number of gold mines</t>
        </is>
      </c>
      <c r="B5" s="6" t="n">
        <v>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 Consolidated Statements of Income Information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Revenue</t>
        </is>
      </c>
      <c r="B4" s="5" t="n">
        <v>2893</v>
      </c>
      <c r="C4" s="5" t="n">
        <v>3055</v>
      </c>
      <c r="D4" s="5" t="n">
        <v>5849</v>
      </c>
      <c r="E4" s="5" t="n">
        <v>5776</v>
      </c>
    </row>
    <row r="5">
      <c r="A5" s="4" t="inlineStr">
        <is>
          <t>Depreciation</t>
        </is>
      </c>
      <c r="B5" s="6" t="n">
        <v>500</v>
      </c>
      <c r="C5" s="6" t="n">
        <v>566</v>
      </c>
      <c r="D5" s="6" t="n">
        <v>1007</v>
      </c>
      <c r="E5" s="6" t="n">
        <v>1090</v>
      </c>
    </row>
    <row r="6">
      <c r="A6" s="4" t="inlineStr">
        <is>
          <t>Exploration, evaluation and project expenses</t>
        </is>
      </c>
      <c r="B6" s="6" t="n">
        <v>77</v>
      </c>
      <c r="C6" s="6" t="n">
        <v>78</v>
      </c>
      <c r="D6" s="6" t="n">
        <v>138</v>
      </c>
      <c r="E6" s="6" t="n">
        <v>149</v>
      </c>
    </row>
    <row r="7">
      <c r="A7" s="4" t="inlineStr">
        <is>
          <t>Other expenses (income)</t>
        </is>
      </c>
      <c r="B7" s="6" t="n">
        <v>26</v>
      </c>
      <c r="C7" s="6" t="n">
        <v>73</v>
      </c>
      <c r="D7" s="6" t="n">
        <v>45</v>
      </c>
      <c r="E7" s="6" t="n">
        <v>38</v>
      </c>
    </row>
    <row r="8">
      <c r="A8" s="4" t="inlineStr">
        <is>
          <t>Segment income</t>
        </is>
      </c>
      <c r="B8" s="6" t="n">
        <v>1037</v>
      </c>
      <c r="C8" s="6" t="n">
        <v>880</v>
      </c>
      <c r="D8" s="6" t="n">
        <v>2241</v>
      </c>
      <c r="E8" s="6" t="n">
        <v>1929</v>
      </c>
    </row>
    <row r="9">
      <c r="A9" s="4" t="inlineStr">
        <is>
          <t>Profit (loss), attributable to non-controlling interests</t>
        </is>
      </c>
      <c r="B9" s="6" t="n">
        <v>283</v>
      </c>
      <c r="C9" s="6" t="n">
        <v>265</v>
      </c>
      <c r="D9" s="6" t="n">
        <v>575</v>
      </c>
      <c r="E9" s="6" t="n">
        <v>528</v>
      </c>
      <c r="F9" s="5" t="n">
        <v>1290</v>
      </c>
    </row>
    <row r="10">
      <c r="A10" s="4" t="inlineStr">
        <is>
          <t>Pueblo Viejo</t>
        </is>
      </c>
    </row>
    <row r="11">
      <c r="A11" s="3" t="inlineStr">
        <is>
          <t>Disclosure of operating segments [line items]</t>
        </is>
      </c>
    </row>
    <row r="12">
      <c r="A12" s="4" t="inlineStr">
        <is>
          <t>Revenue, attributable to non-controlling interests</t>
        </is>
      </c>
      <c r="B12" s="6" t="n">
        <v>147</v>
      </c>
      <c r="C12" s="6" t="n">
        <v>134</v>
      </c>
      <c r="D12" s="6" t="n">
        <v>321</v>
      </c>
      <c r="E12" s="6" t="n">
        <v>292</v>
      </c>
    </row>
    <row r="13">
      <c r="A13" s="4" t="inlineStr">
        <is>
          <t>Cost of sales, attributable to non-controlling interests</t>
        </is>
      </c>
      <c r="B13" s="6" t="n">
        <v>70</v>
      </c>
      <c r="C13" s="6" t="n">
        <v>70</v>
      </c>
      <c r="D13" s="6" t="n">
        <v>146</v>
      </c>
      <c r="E13" s="6" t="n">
        <v>144</v>
      </c>
    </row>
    <row r="14">
      <c r="A14" s="4" t="inlineStr">
        <is>
          <t>Profit (loss), attributable to non-controlling interests</t>
        </is>
      </c>
      <c r="B14" s="6" t="n">
        <v>73</v>
      </c>
      <c r="C14" s="6" t="n">
        <v>65</v>
      </c>
      <c r="D14" s="6" t="n">
        <v>171</v>
      </c>
      <c r="E14" s="6" t="n">
        <v>147</v>
      </c>
    </row>
    <row r="15">
      <c r="A15" s="4" t="inlineStr">
        <is>
          <t>Loulo Gounkoto [Member]</t>
        </is>
      </c>
    </row>
    <row r="16">
      <c r="A16" s="3" t="inlineStr">
        <is>
          <t>Disclosure of operating segments [line items]</t>
        </is>
      </c>
    </row>
    <row r="17">
      <c r="A17" s="4" t="inlineStr">
        <is>
          <t>Revenue, attributable to non-controlling interests</t>
        </is>
      </c>
      <c r="B17" s="6" t="n">
        <v>66</v>
      </c>
      <c r="C17" s="6" t="n">
        <v>68</v>
      </c>
      <c r="D17" s="6" t="n">
        <v>133</v>
      </c>
      <c r="E17" s="6" t="n">
        <v>117</v>
      </c>
    </row>
    <row r="18">
      <c r="A18" s="4" t="inlineStr">
        <is>
          <t>Cost of sales, attributable to non-controlling interests</t>
        </is>
      </c>
      <c r="B18" s="6" t="n">
        <v>36</v>
      </c>
      <c r="C18" s="6" t="n">
        <v>40</v>
      </c>
      <c r="D18" s="6" t="n">
        <v>73</v>
      </c>
      <c r="E18" s="6" t="n">
        <v>71</v>
      </c>
    </row>
    <row r="19">
      <c r="A19" s="4" t="inlineStr">
        <is>
          <t>Profit (loss), attributable to non-controlling interests</t>
        </is>
      </c>
      <c r="B19" s="6" t="n">
        <v>28</v>
      </c>
      <c r="C19" s="6" t="n">
        <v>27</v>
      </c>
      <c r="D19" s="6" t="n">
        <v>56</v>
      </c>
      <c r="E19" s="6" t="n">
        <v>44</v>
      </c>
    </row>
    <row r="20">
      <c r="A20" s="4" t="inlineStr">
        <is>
          <t>Reportable segments [member]</t>
        </is>
      </c>
    </row>
    <row r="21">
      <c r="A21" s="3" t="inlineStr">
        <is>
          <t>Disclosure of operating segments [line items]</t>
        </is>
      </c>
    </row>
    <row r="22">
      <c r="A22" s="4" t="inlineStr">
        <is>
          <t>Revenue</t>
        </is>
      </c>
      <c r="B22" s="6" t="n">
        <v>2869</v>
      </c>
      <c r="C22" s="6" t="n">
        <v>3008</v>
      </c>
      <c r="D22" s="6" t="n">
        <v>5763</v>
      </c>
      <c r="E22" s="6" t="n">
        <v>5689</v>
      </c>
    </row>
    <row r="23">
      <c r="A23" s="4" t="inlineStr">
        <is>
          <t>Site operating costs, royalties and community relations</t>
        </is>
      </c>
      <c r="B23" s="6" t="n">
        <v>1188</v>
      </c>
      <c r="C23" s="6" t="n">
        <v>1309</v>
      </c>
      <c r="D23" s="6" t="n">
        <v>2371</v>
      </c>
      <c r="E23" s="6" t="n">
        <v>2540</v>
      </c>
    </row>
    <row r="24">
      <c r="A24" s="4" t="inlineStr">
        <is>
          <t>Depreciation</t>
        </is>
      </c>
      <c r="B24" s="6" t="n">
        <v>488</v>
      </c>
      <c r="C24" s="6" t="n">
        <v>552</v>
      </c>
      <c r="D24" s="6" t="n">
        <v>981</v>
      </c>
      <c r="E24" s="6" t="n">
        <v>1061</v>
      </c>
    </row>
    <row r="25">
      <c r="A25" s="4" t="inlineStr">
        <is>
          <t>Exploration, evaluation and project expenses</t>
        </is>
      </c>
      <c r="B25" s="6" t="n">
        <v>18</v>
      </c>
      <c r="C25" s="6" t="n">
        <v>23</v>
      </c>
      <c r="D25" s="6" t="n">
        <v>32</v>
      </c>
      <c r="E25" s="6" t="n">
        <v>38</v>
      </c>
    </row>
    <row r="26">
      <c r="A26" s="4" t="inlineStr">
        <is>
          <t>Other expenses (income)</t>
        </is>
      </c>
      <c r="B26" s="6" t="n">
        <v>28</v>
      </c>
      <c r="C26" s="6" t="n">
        <v>52</v>
      </c>
      <c r="D26" s="6" t="n">
        <v>54</v>
      </c>
      <c r="E26" s="6" t="n">
        <v>72</v>
      </c>
    </row>
    <row r="27">
      <c r="A27" s="4" t="inlineStr">
        <is>
          <t>Segment income</t>
        </is>
      </c>
      <c r="B27" s="6" t="n">
        <v>1147</v>
      </c>
      <c r="C27" s="6" t="n">
        <v>1072</v>
      </c>
      <c r="D27" s="6" t="n">
        <v>2325</v>
      </c>
      <c r="E27" s="6" t="n">
        <v>1978</v>
      </c>
    </row>
    <row r="28">
      <c r="A28" s="4" t="inlineStr">
        <is>
          <t>Nevada Gold Mines [Member]</t>
        </is>
      </c>
    </row>
    <row r="29">
      <c r="A29" s="3" t="inlineStr">
        <is>
          <t>Disclosure of operating segments [line items]</t>
        </is>
      </c>
    </row>
    <row r="30">
      <c r="A30" s="4" t="inlineStr">
        <is>
          <t>Revenue, attributable to non-controlling interests</t>
        </is>
      </c>
      <c r="B30" s="6" t="n">
        <v>541</v>
      </c>
      <c r="C30" s="6" t="n">
        <v>577</v>
      </c>
      <c r="D30" s="6" t="n">
        <v>1098</v>
      </c>
      <c r="E30" s="6" t="n">
        <v>1113</v>
      </c>
    </row>
    <row r="31">
      <c r="A31" s="4" t="inlineStr">
        <is>
          <t>Cost of sales, attributable to non-controlling interests</t>
        </is>
      </c>
      <c r="B31" s="6" t="n">
        <v>314</v>
      </c>
      <c r="C31" s="6" t="n">
        <v>342</v>
      </c>
      <c r="D31" s="6" t="n">
        <v>632</v>
      </c>
      <c r="E31" s="6" t="n">
        <v>672</v>
      </c>
    </row>
    <row r="32">
      <c r="A32" s="4" t="inlineStr">
        <is>
          <t>Profit (loss), attributable to non-controlling interests</t>
        </is>
      </c>
      <c r="B32" s="6" t="n">
        <v>224</v>
      </c>
      <c r="C32" s="6" t="n">
        <v>224</v>
      </c>
      <c r="D32" s="6" t="n">
        <v>460</v>
      </c>
      <c r="E32" s="6" t="n">
        <v>424</v>
      </c>
    </row>
    <row r="33">
      <c r="A33" s="4" t="inlineStr">
        <is>
          <t>North Mara, Bulyanhulu, and Buzwagi [Member]</t>
        </is>
      </c>
    </row>
    <row r="34">
      <c r="A34" s="3" t="inlineStr">
        <is>
          <t>Disclosure of operating segments [line items]</t>
        </is>
      </c>
    </row>
    <row r="35">
      <c r="A35" s="4" t="inlineStr">
        <is>
          <t>Revenue, attributable to non-controlling interests</t>
        </is>
      </c>
      <c r="B35" s="6" t="n">
        <v>42</v>
      </c>
      <c r="C35" s="6" t="n">
        <v>52</v>
      </c>
      <c r="D35" s="6" t="n">
        <v>74</v>
      </c>
      <c r="E35" s="6" t="n">
        <v>83</v>
      </c>
    </row>
    <row r="36">
      <c r="A36" s="4" t="inlineStr">
        <is>
          <t>Cost of sales, attributable to non-controlling interests</t>
        </is>
      </c>
      <c r="B36" s="6" t="n">
        <v>25</v>
      </c>
      <c r="C36" s="6" t="n">
        <v>32</v>
      </c>
      <c r="D36" s="6" t="n">
        <v>48</v>
      </c>
      <c r="E36" s="6" t="n">
        <v>54</v>
      </c>
    </row>
    <row r="37">
      <c r="A37" s="4" t="inlineStr">
        <is>
          <t>Profit (loss), attributable to non-controlling interests</t>
        </is>
      </c>
      <c r="B37" s="6" t="n">
        <v>18</v>
      </c>
      <c r="C37" s="6" t="n">
        <v>18</v>
      </c>
      <c r="D37" s="6" t="n">
        <v>26</v>
      </c>
      <c r="E37" s="6" t="n">
        <v>26</v>
      </c>
    </row>
    <row r="38">
      <c r="A38" s="4" t="inlineStr">
        <is>
          <t>Tongon [Member]</t>
        </is>
      </c>
    </row>
    <row r="39">
      <c r="A39" s="3" t="inlineStr">
        <is>
          <t>Disclosure of operating segments [line items]</t>
        </is>
      </c>
    </row>
    <row r="40">
      <c r="A40" s="4" t="inlineStr">
        <is>
          <t>Revenue, attributable to non-controlling interests</t>
        </is>
      </c>
      <c r="B40" s="6" t="n">
        <v>10</v>
      </c>
      <c r="C40" s="6" t="n">
        <v>13</v>
      </c>
      <c r="D40" s="6" t="n">
        <v>20</v>
      </c>
      <c r="E40" s="6" t="n">
        <v>24</v>
      </c>
    </row>
    <row r="41">
      <c r="A41" s="4" t="inlineStr">
        <is>
          <t>Cost of sales, attributable to non-controlling interests</t>
        </is>
      </c>
      <c r="B41" s="6" t="n">
        <v>8</v>
      </c>
      <c r="C41" s="6" t="n">
        <v>11</v>
      </c>
      <c r="D41" s="6" t="n">
        <v>16</v>
      </c>
      <c r="E41" s="6" t="n">
        <v>20</v>
      </c>
    </row>
    <row r="42">
      <c r="A42" s="4" t="inlineStr">
        <is>
          <t>Profit (loss), attributable to non-controlling interests</t>
        </is>
      </c>
      <c r="B42" s="6" t="n">
        <v>2</v>
      </c>
      <c r="C42" s="6" t="n">
        <v>4</v>
      </c>
      <c r="D42" s="6" t="n">
        <v>3</v>
      </c>
      <c r="E42" s="6" t="n">
        <v>5</v>
      </c>
    </row>
    <row r="43">
      <c r="A43" s="4" t="inlineStr">
        <is>
          <t>Operating segments</t>
        </is>
      </c>
    </row>
    <row r="44">
      <c r="A44" s="3" t="inlineStr">
        <is>
          <t>Disclosure of operating segments [line items]</t>
        </is>
      </c>
    </row>
    <row r="45">
      <c r="A45" s="4" t="inlineStr">
        <is>
          <t>Revenue</t>
        </is>
      </c>
      <c r="B45" s="6" t="n">
        <v>3038</v>
      </c>
      <c r="C45" s="6" t="n">
        <v>3172</v>
      </c>
      <c r="D45" s="6" t="n">
        <v>6086</v>
      </c>
      <c r="E45" s="6" t="n">
        <v>5993</v>
      </c>
    </row>
    <row r="46">
      <c r="A46" s="4" t="inlineStr">
        <is>
          <t>Site operating costs, royalties and community relations</t>
        </is>
      </c>
      <c r="B46" s="6" t="n">
        <v>1248</v>
      </c>
      <c r="C46" s="6" t="n">
        <v>1368</v>
      </c>
      <c r="D46" s="6" t="n">
        <v>2491</v>
      </c>
      <c r="E46" s="6" t="n">
        <v>2651</v>
      </c>
    </row>
    <row r="47">
      <c r="A47" s="4" t="inlineStr">
        <is>
          <t>Depreciation</t>
        </is>
      </c>
      <c r="B47" s="6" t="n">
        <v>524</v>
      </c>
      <c r="C47" s="6" t="n">
        <v>594</v>
      </c>
      <c r="D47" s="6" t="n">
        <v>1049</v>
      </c>
      <c r="E47" s="6" t="n">
        <v>1144</v>
      </c>
    </row>
    <row r="48">
      <c r="A48" s="4" t="inlineStr">
        <is>
          <t>Exploration, evaluation and project expenses</t>
        </is>
      </c>
      <c r="B48" s="6" t="n">
        <v>19</v>
      </c>
      <c r="C48" s="6" t="n">
        <v>24</v>
      </c>
      <c r="D48" s="6" t="n">
        <v>33</v>
      </c>
      <c r="E48" s="6" t="n">
        <v>40</v>
      </c>
    </row>
    <row r="49">
      <c r="A49" s="4" t="inlineStr">
        <is>
          <t>Other expenses (income)</t>
        </is>
      </c>
      <c r="B49" s="6" t="n">
        <v>30</v>
      </c>
      <c r="C49" s="6" t="n">
        <v>50</v>
      </c>
      <c r="D49" s="6" t="n">
        <v>55</v>
      </c>
      <c r="E49" s="6" t="n">
        <v>68</v>
      </c>
    </row>
    <row r="50">
      <c r="A50" s="4" t="inlineStr">
        <is>
          <t>Segment income</t>
        </is>
      </c>
      <c r="B50" s="6" t="n">
        <v>1217</v>
      </c>
      <c r="C50" s="6" t="n">
        <v>1136</v>
      </c>
      <c r="D50" s="6" t="n">
        <v>2458</v>
      </c>
      <c r="E50" s="6" t="n">
        <v>2090</v>
      </c>
    </row>
    <row r="51">
      <c r="A51" s="4" t="inlineStr">
        <is>
          <t>Accretion expense</t>
        </is>
      </c>
      <c r="B51" s="6" t="n">
        <v>8</v>
      </c>
      <c r="C51" s="6" t="n">
        <v>4</v>
      </c>
      <c r="D51" s="6" t="n">
        <v>13</v>
      </c>
      <c r="E51" s="6" t="n">
        <v>12</v>
      </c>
    </row>
    <row r="52">
      <c r="A52" s="4" t="inlineStr">
        <is>
          <t>Operating segments | Carlin [Member]</t>
        </is>
      </c>
    </row>
    <row r="53">
      <c r="A53" s="3" t="inlineStr">
        <is>
          <t>Disclosure of operating segments [line items]</t>
        </is>
      </c>
    </row>
    <row r="54">
      <c r="A54" s="4" t="inlineStr">
        <is>
          <t>Revenue</t>
        </is>
      </c>
      <c r="B54" s="6" t="n">
        <v>572</v>
      </c>
      <c r="C54" s="6" t="n">
        <v>654</v>
      </c>
      <c r="D54" s="6" t="n">
        <v>1235</v>
      </c>
      <c r="E54" s="6" t="n">
        <v>1316</v>
      </c>
    </row>
    <row r="55">
      <c r="A55" s="4" t="inlineStr">
        <is>
          <t>Site operating costs, royalties and community relations</t>
        </is>
      </c>
      <c r="B55" s="6" t="n">
        <v>267</v>
      </c>
      <c r="C55" s="6" t="n">
        <v>325</v>
      </c>
      <c r="D55" s="6" t="n">
        <v>555</v>
      </c>
      <c r="E55" s="6" t="n">
        <v>649</v>
      </c>
    </row>
    <row r="56">
      <c r="A56" s="4" t="inlineStr">
        <is>
          <t>Depreciation</t>
        </is>
      </c>
      <c r="B56" s="6" t="n">
        <v>59</v>
      </c>
      <c r="C56" s="6" t="n">
        <v>70</v>
      </c>
      <c r="D56" s="6" t="n">
        <v>127</v>
      </c>
      <c r="E56" s="6" t="n">
        <v>150</v>
      </c>
    </row>
    <row r="57">
      <c r="A57" s="4" t="inlineStr">
        <is>
          <t>Exploration, evaluation and project expenses</t>
        </is>
      </c>
      <c r="B57" s="6" t="n">
        <v>7</v>
      </c>
      <c r="C57" s="6" t="n">
        <v>7</v>
      </c>
      <c r="D57" s="6" t="n">
        <v>10</v>
      </c>
      <c r="E57" s="6" t="n">
        <v>10</v>
      </c>
    </row>
    <row r="58">
      <c r="A58" s="4" t="inlineStr">
        <is>
          <t>Other expenses (income)</t>
        </is>
      </c>
      <c r="B58" s="6" t="n">
        <v>-8</v>
      </c>
      <c r="C58" s="6" t="n">
        <v>6</v>
      </c>
      <c r="D58" s="6" t="n">
        <v>-9</v>
      </c>
      <c r="E58" s="6" t="n">
        <v>12</v>
      </c>
    </row>
    <row r="59">
      <c r="A59" s="4" t="inlineStr">
        <is>
          <t>Segment income</t>
        </is>
      </c>
      <c r="B59" s="6" t="n">
        <v>247</v>
      </c>
      <c r="C59" s="6" t="n">
        <v>246</v>
      </c>
      <c r="D59" s="6" t="n">
        <v>552</v>
      </c>
      <c r="E59" s="6" t="n">
        <v>495</v>
      </c>
    </row>
    <row r="60">
      <c r="A60" s="4" t="inlineStr">
        <is>
          <t>Operating segments | Cortez [Member]</t>
        </is>
      </c>
    </row>
    <row r="61">
      <c r="A61" s="3" t="inlineStr">
        <is>
          <t>Disclosure of operating segments [line items]</t>
        </is>
      </c>
    </row>
    <row r="62">
      <c r="A62" s="4" t="inlineStr">
        <is>
          <t>Revenue</t>
        </is>
      </c>
      <c r="B62" s="6" t="n">
        <v>328</v>
      </c>
      <c r="C62" s="6" t="n">
        <v>368</v>
      </c>
      <c r="D62" s="6" t="n">
        <v>620</v>
      </c>
      <c r="E62" s="6" t="n">
        <v>698</v>
      </c>
    </row>
    <row r="63">
      <c r="A63" s="4" t="inlineStr">
        <is>
          <t>Site operating costs, royalties and community relations</t>
        </is>
      </c>
      <c r="B63" s="6" t="n">
        <v>143</v>
      </c>
      <c r="C63" s="6" t="n">
        <v>131</v>
      </c>
      <c r="D63" s="6" t="n">
        <v>286</v>
      </c>
      <c r="E63" s="6" t="n">
        <v>259</v>
      </c>
    </row>
    <row r="64">
      <c r="A64" s="4" t="inlineStr">
        <is>
          <t>Depreciation</t>
        </is>
      </c>
      <c r="B64" s="6" t="n">
        <v>66</v>
      </c>
      <c r="C64" s="6" t="n">
        <v>56</v>
      </c>
      <c r="D64" s="6" t="n">
        <v>130</v>
      </c>
      <c r="E64" s="6" t="n">
        <v>110</v>
      </c>
    </row>
    <row r="65">
      <c r="A65" s="4" t="inlineStr">
        <is>
          <t>Exploration, evaluation and project expenses</t>
        </is>
      </c>
      <c r="B65" s="6" t="n">
        <v>2</v>
      </c>
      <c r="C65" s="6" t="n">
        <v>3</v>
      </c>
      <c r="D65" s="6" t="n">
        <v>5</v>
      </c>
      <c r="E65" s="6" t="n">
        <v>5</v>
      </c>
    </row>
    <row r="66">
      <c r="A66" s="4" t="inlineStr">
        <is>
          <t>Other expenses (income)</t>
        </is>
      </c>
      <c r="B66" s="6" t="n">
        <v>1</v>
      </c>
      <c r="C66" s="6" t="n">
        <v>0</v>
      </c>
      <c r="D66" s="6" t="n">
        <v>2</v>
      </c>
      <c r="E66" s="6" t="n">
        <v>2</v>
      </c>
    </row>
    <row r="67">
      <c r="A67" s="4" t="inlineStr">
        <is>
          <t>Segment income</t>
        </is>
      </c>
      <c r="B67" s="6" t="n">
        <v>116</v>
      </c>
      <c r="C67" s="6" t="n">
        <v>178</v>
      </c>
      <c r="D67" s="6" t="n">
        <v>197</v>
      </c>
      <c r="E67" s="6" t="n">
        <v>322</v>
      </c>
    </row>
    <row r="68">
      <c r="A68" s="4" t="inlineStr">
        <is>
          <t>Operating segments | Turquoise Ridge</t>
        </is>
      </c>
    </row>
    <row r="69">
      <c r="A69" s="3" t="inlineStr">
        <is>
          <t>Disclosure of operating segments [line items]</t>
        </is>
      </c>
    </row>
    <row r="70">
      <c r="A70" s="4" t="inlineStr">
        <is>
          <t>Revenue</t>
        </is>
      </c>
      <c r="B70" s="6" t="n">
        <v>235</v>
      </c>
      <c r="C70" s="6" t="n">
        <v>218</v>
      </c>
      <c r="D70" s="6" t="n">
        <v>504</v>
      </c>
      <c r="E70" s="6" t="n">
        <v>444</v>
      </c>
    </row>
    <row r="71">
      <c r="A71" s="4" t="inlineStr">
        <is>
          <t>Site operating costs, royalties and community relations</t>
        </is>
      </c>
      <c r="B71" s="6" t="n">
        <v>98</v>
      </c>
      <c r="C71" s="6" t="n">
        <v>96</v>
      </c>
      <c r="D71" s="6" t="n">
        <v>198</v>
      </c>
      <c r="E71" s="6" t="n">
        <v>192</v>
      </c>
    </row>
    <row r="72">
      <c r="A72" s="4" t="inlineStr">
        <is>
          <t>Depreciation</t>
        </is>
      </c>
      <c r="B72" s="6" t="n">
        <v>48</v>
      </c>
      <c r="C72" s="6" t="n">
        <v>40</v>
      </c>
      <c r="D72" s="6" t="n">
        <v>99</v>
      </c>
      <c r="E72" s="6" t="n">
        <v>91</v>
      </c>
    </row>
    <row r="73">
      <c r="A73" s="4" t="inlineStr">
        <is>
          <t>Exploration, evaluation and project expenses</t>
        </is>
      </c>
      <c r="B73" s="6" t="n">
        <v>0</v>
      </c>
      <c r="C73" s="6" t="n">
        <v>4</v>
      </c>
      <c r="D73" s="6" t="n">
        <v>0</v>
      </c>
      <c r="E73" s="6" t="n">
        <v>5</v>
      </c>
    </row>
    <row r="74">
      <c r="A74" s="4" t="inlineStr">
        <is>
          <t>Other expenses (income)</t>
        </is>
      </c>
      <c r="B74" s="6" t="n">
        <v>0</v>
      </c>
      <c r="C74" s="6" t="n">
        <v>0</v>
      </c>
      <c r="D74" s="6" t="n">
        <v>0</v>
      </c>
      <c r="E74" s="6" t="n">
        <v>2</v>
      </c>
    </row>
    <row r="75">
      <c r="A75" s="4" t="inlineStr">
        <is>
          <t>Segment income</t>
        </is>
      </c>
      <c r="B75" s="6" t="n">
        <v>89</v>
      </c>
      <c r="C75" s="6" t="n">
        <v>78</v>
      </c>
      <c r="D75" s="6" t="n">
        <v>207</v>
      </c>
      <c r="E75" s="6" t="n">
        <v>154</v>
      </c>
    </row>
    <row r="76">
      <c r="A76" s="4" t="inlineStr">
        <is>
          <t>Operating segments | Pueblo Viejo</t>
        </is>
      </c>
    </row>
    <row r="77">
      <c r="A77" s="3" t="inlineStr">
        <is>
          <t>Disclosure of operating segments [line items]</t>
        </is>
      </c>
    </row>
    <row r="78">
      <c r="A78" s="4" t="inlineStr">
        <is>
          <t>Revenue</t>
        </is>
      </c>
      <c r="B78" s="6" t="n">
        <v>369</v>
      </c>
      <c r="C78" s="6" t="n">
        <v>335</v>
      </c>
      <c r="D78" s="6" t="n">
        <v>789</v>
      </c>
      <c r="E78" s="6" t="n">
        <v>709</v>
      </c>
    </row>
    <row r="79">
      <c r="A79" s="4" t="inlineStr">
        <is>
          <t>Site operating costs, royalties and community relations</t>
        </is>
      </c>
      <c r="B79" s="6" t="n">
        <v>122</v>
      </c>
      <c r="C79" s="6" t="n">
        <v>124</v>
      </c>
      <c r="D79" s="6" t="n">
        <v>252</v>
      </c>
      <c r="E79" s="6" t="n">
        <v>256</v>
      </c>
    </row>
    <row r="80">
      <c r="A80" s="4" t="inlineStr">
        <is>
          <t>Depreciation</t>
        </is>
      </c>
      <c r="B80" s="6" t="n">
        <v>55</v>
      </c>
      <c r="C80" s="6" t="n">
        <v>54</v>
      </c>
      <c r="D80" s="6" t="n">
        <v>116</v>
      </c>
      <c r="E80" s="6" t="n">
        <v>107</v>
      </c>
    </row>
    <row r="81">
      <c r="A81" s="4" t="inlineStr">
        <is>
          <t>Exploration, evaluation and project expenses</t>
        </is>
      </c>
      <c r="B81" s="6" t="n">
        <v>1</v>
      </c>
      <c r="C81" s="6" t="n">
        <v>2</v>
      </c>
      <c r="D81" s="6" t="n">
        <v>2</v>
      </c>
      <c r="E81" s="6" t="n">
        <v>5</v>
      </c>
    </row>
    <row r="82">
      <c r="A82" s="4" t="inlineStr">
        <is>
          <t>Other expenses (income)</t>
        </is>
      </c>
      <c r="B82" s="6" t="n">
        <v>9</v>
      </c>
      <c r="C82" s="6" t="n">
        <v>-2</v>
      </c>
      <c r="D82" s="6" t="n">
        <v>10</v>
      </c>
      <c r="E82" s="6" t="n">
        <v>0</v>
      </c>
    </row>
    <row r="83">
      <c r="A83" s="4" t="inlineStr">
        <is>
          <t>Segment income</t>
        </is>
      </c>
      <c r="B83" s="6" t="n">
        <v>182</v>
      </c>
      <c r="C83" s="6" t="n">
        <v>157</v>
      </c>
      <c r="D83" s="6" t="n">
        <v>409</v>
      </c>
      <c r="E83" s="6" t="n">
        <v>341</v>
      </c>
    </row>
    <row r="84">
      <c r="A84" s="4" t="inlineStr">
        <is>
          <t>Operating segments | Loulo Gounkoto [Member]</t>
        </is>
      </c>
    </row>
    <row r="85">
      <c r="A85" s="3" t="inlineStr">
        <is>
          <t>Disclosure of operating segments [line items]</t>
        </is>
      </c>
    </row>
    <row r="86">
      <c r="A86" s="4" t="inlineStr">
        <is>
          <t>Revenue</t>
        </is>
      </c>
      <c r="B86" s="6" t="n">
        <v>329</v>
      </c>
      <c r="C86" s="6" t="n">
        <v>340</v>
      </c>
      <c r="D86" s="6" t="n">
        <v>666</v>
      </c>
      <c r="E86" s="6" t="n">
        <v>583</v>
      </c>
    </row>
    <row r="87">
      <c r="A87" s="4" t="inlineStr">
        <is>
          <t>Site operating costs, royalties and community relations</t>
        </is>
      </c>
      <c r="B87" s="6" t="n">
        <v>110</v>
      </c>
      <c r="C87" s="6" t="n">
        <v>126</v>
      </c>
      <c r="D87" s="6" t="n">
        <v>225</v>
      </c>
      <c r="E87" s="6" t="n">
        <v>220</v>
      </c>
    </row>
    <row r="88">
      <c r="A88" s="4" t="inlineStr">
        <is>
          <t>Depreciation</t>
        </is>
      </c>
      <c r="B88" s="6" t="n">
        <v>69</v>
      </c>
      <c r="C88" s="6" t="n">
        <v>74</v>
      </c>
      <c r="D88" s="6" t="n">
        <v>138</v>
      </c>
      <c r="E88" s="6" t="n">
        <v>133</v>
      </c>
    </row>
    <row r="89">
      <c r="A89" s="4" t="inlineStr">
        <is>
          <t>Exploration, evaluation and project expenses</t>
        </is>
      </c>
      <c r="B89" s="6" t="n">
        <v>5</v>
      </c>
      <c r="C89" s="6" t="n">
        <v>4</v>
      </c>
      <c r="D89" s="6" t="n">
        <v>9</v>
      </c>
      <c r="E89" s="6" t="n">
        <v>6</v>
      </c>
    </row>
    <row r="90">
      <c r="A90" s="4" t="inlineStr">
        <is>
          <t>Other expenses (income)</t>
        </is>
      </c>
      <c r="B90" s="6" t="n">
        <v>6</v>
      </c>
      <c r="C90" s="6" t="n">
        <v>2</v>
      </c>
      <c r="D90" s="6" t="n">
        <v>14</v>
      </c>
      <c r="E90" s="6" t="n">
        <v>5</v>
      </c>
    </row>
    <row r="91">
      <c r="A91" s="4" t="inlineStr">
        <is>
          <t>Segment income</t>
        </is>
      </c>
      <c r="B91" s="6" t="n">
        <v>139</v>
      </c>
      <c r="C91" s="6" t="n">
        <v>134</v>
      </c>
      <c r="D91" s="6" t="n">
        <v>280</v>
      </c>
      <c r="E91" s="6" t="n">
        <v>219</v>
      </c>
    </row>
    <row r="92">
      <c r="A92" s="4" t="inlineStr">
        <is>
          <t>Operating segments | Kibali [Member]</t>
        </is>
      </c>
    </row>
    <row r="93">
      <c r="A93" s="3" t="inlineStr">
        <is>
          <t>Disclosure of operating segments [line items]</t>
        </is>
      </c>
    </row>
    <row r="94">
      <c r="A94" s="4" t="inlineStr">
        <is>
          <t>Revenue</t>
        </is>
      </c>
      <c r="B94" s="6" t="n">
        <v>169</v>
      </c>
      <c r="C94" s="6" t="n">
        <v>164</v>
      </c>
      <c r="D94" s="6" t="n">
        <v>323</v>
      </c>
      <c r="E94" s="6" t="n">
        <v>304</v>
      </c>
    </row>
    <row r="95">
      <c r="A95" s="4" t="inlineStr">
        <is>
          <t>Site operating costs, royalties and community relations</t>
        </is>
      </c>
      <c r="B95" s="6" t="n">
        <v>60</v>
      </c>
      <c r="C95" s="6" t="n">
        <v>59</v>
      </c>
      <c r="D95" s="6" t="n">
        <v>120</v>
      </c>
      <c r="E95" s="6" t="n">
        <v>111</v>
      </c>
    </row>
    <row r="96">
      <c r="A96" s="4" t="inlineStr">
        <is>
          <t>Depreciation</t>
        </is>
      </c>
      <c r="B96" s="6" t="n">
        <v>36</v>
      </c>
      <c r="C96" s="6" t="n">
        <v>42</v>
      </c>
      <c r="D96" s="6" t="n">
        <v>68</v>
      </c>
      <c r="E96" s="6" t="n">
        <v>83</v>
      </c>
    </row>
    <row r="97">
      <c r="A97" s="4" t="inlineStr">
        <is>
          <t>Exploration, evaluation and project expenses</t>
        </is>
      </c>
      <c r="B97" s="6" t="n">
        <v>1</v>
      </c>
      <c r="C97" s="6" t="n">
        <v>1</v>
      </c>
      <c r="D97" s="6" t="n">
        <v>1</v>
      </c>
      <c r="E97" s="6" t="n">
        <v>2</v>
      </c>
    </row>
    <row r="98">
      <c r="A98" s="4" t="inlineStr">
        <is>
          <t>Other expenses (income)</t>
        </is>
      </c>
      <c r="B98" s="6" t="n">
        <v>2</v>
      </c>
      <c r="C98" s="6" t="n">
        <v>-2</v>
      </c>
      <c r="D98" s="6" t="n">
        <v>1</v>
      </c>
      <c r="E98" s="6" t="n">
        <v>-4</v>
      </c>
    </row>
    <row r="99">
      <c r="A99" s="4" t="inlineStr">
        <is>
          <t>Segment income</t>
        </is>
      </c>
      <c r="B99" s="6" t="n">
        <v>70</v>
      </c>
      <c r="C99" s="6" t="n">
        <v>64</v>
      </c>
      <c r="D99" s="6" t="n">
        <v>133</v>
      </c>
      <c r="E99" s="6" t="n">
        <v>112</v>
      </c>
    </row>
    <row r="100">
      <c r="A100" s="4" t="inlineStr">
        <is>
          <t>Operating segments | Veladero</t>
        </is>
      </c>
    </row>
    <row r="101">
      <c r="A101" s="3" t="inlineStr">
        <is>
          <t>Disclosure of operating segments [line items]</t>
        </is>
      </c>
    </row>
    <row r="102">
      <c r="A102" s="4" t="inlineStr">
        <is>
          <t>Revenue</t>
        </is>
      </c>
      <c r="B102" s="6" t="n">
        <v>91</v>
      </c>
      <c r="C102" s="6" t="n">
        <v>62</v>
      </c>
      <c r="D102" s="6" t="n">
        <v>148</v>
      </c>
      <c r="E102" s="6" t="n">
        <v>152</v>
      </c>
    </row>
    <row r="103">
      <c r="A103" s="4" t="inlineStr">
        <is>
          <t>Site operating costs, royalties and community relations</t>
        </is>
      </c>
      <c r="B103" s="6" t="n">
        <v>40</v>
      </c>
      <c r="C103" s="6" t="n">
        <v>30</v>
      </c>
      <c r="D103" s="6" t="n">
        <v>64</v>
      </c>
      <c r="E103" s="6" t="n">
        <v>75</v>
      </c>
    </row>
    <row r="104">
      <c r="A104" s="4" t="inlineStr">
        <is>
          <t>Depreciation</t>
        </is>
      </c>
      <c r="B104" s="6" t="n">
        <v>20</v>
      </c>
      <c r="C104" s="6" t="n">
        <v>13</v>
      </c>
      <c r="D104" s="6" t="n">
        <v>31</v>
      </c>
      <c r="E104" s="6" t="n">
        <v>35</v>
      </c>
    </row>
    <row r="105">
      <c r="A105" s="4" t="inlineStr">
        <is>
          <t>Exploration, evaluation and project expenses</t>
        </is>
      </c>
      <c r="B105" s="6" t="n">
        <v>0</v>
      </c>
      <c r="C105" s="6" t="n">
        <v>0</v>
      </c>
      <c r="D105" s="6" t="n">
        <v>0</v>
      </c>
      <c r="E105" s="6" t="n">
        <v>0</v>
      </c>
    </row>
    <row r="106">
      <c r="A106" s="4" t="inlineStr">
        <is>
          <t>Other expenses (income)</t>
        </is>
      </c>
      <c r="B106" s="6" t="n">
        <v>2</v>
      </c>
      <c r="C106" s="6" t="n">
        <v>3</v>
      </c>
      <c r="D106" s="6" t="n">
        <v>2</v>
      </c>
      <c r="E106" s="6" t="n">
        <v>2</v>
      </c>
    </row>
    <row r="107">
      <c r="A107" s="4" t="inlineStr">
        <is>
          <t>Segment income</t>
        </is>
      </c>
      <c r="B107" s="6" t="n">
        <v>29</v>
      </c>
      <c r="C107" s="6" t="n">
        <v>16</v>
      </c>
      <c r="D107" s="6" t="n">
        <v>51</v>
      </c>
      <c r="E107" s="6" t="n">
        <v>40</v>
      </c>
    </row>
    <row r="108">
      <c r="A108" s="4" t="inlineStr">
        <is>
          <t>Operating segments | North Mara [Member]</t>
        </is>
      </c>
    </row>
    <row r="109">
      <c r="A109" s="3" t="inlineStr">
        <is>
          <t>Disclosure of operating segments [line items]</t>
        </is>
      </c>
    </row>
    <row r="110">
      <c r="A110" s="4" t="inlineStr">
        <is>
          <t>Revenue</t>
        </is>
      </c>
      <c r="B110" s="6" t="n">
        <v>144</v>
      </c>
      <c r="C110" s="6" t="n">
        <v>139</v>
      </c>
      <c r="D110" s="6" t="n">
        <v>263</v>
      </c>
      <c r="E110" s="6" t="n">
        <v>271</v>
      </c>
    </row>
    <row r="111">
      <c r="A111" s="4" t="inlineStr">
        <is>
          <t>Site operating costs, royalties and community relations</t>
        </is>
      </c>
      <c r="B111" s="6" t="n">
        <v>65</v>
      </c>
      <c r="C111" s="6" t="n">
        <v>59</v>
      </c>
      <c r="D111" s="6" t="n">
        <v>121</v>
      </c>
      <c r="E111" s="6" t="n">
        <v>113</v>
      </c>
    </row>
    <row r="112">
      <c r="A112" s="4" t="inlineStr">
        <is>
          <t>Depreciation</t>
        </is>
      </c>
      <c r="B112" s="6" t="n">
        <v>12</v>
      </c>
      <c r="C112" s="6" t="n">
        <v>25</v>
      </c>
      <c r="D112" s="6" t="n">
        <v>27</v>
      </c>
      <c r="E112" s="6" t="n">
        <v>50</v>
      </c>
    </row>
    <row r="113">
      <c r="A113" s="4" t="inlineStr">
        <is>
          <t>Exploration, evaluation and project expenses</t>
        </is>
      </c>
      <c r="B113" s="6" t="n">
        <v>0</v>
      </c>
      <c r="C113" s="6" t="n">
        <v>0</v>
      </c>
      <c r="D113" s="6" t="n">
        <v>0</v>
      </c>
      <c r="E113" s="6" t="n">
        <v>0</v>
      </c>
    </row>
    <row r="114">
      <c r="A114" s="4" t="inlineStr">
        <is>
          <t>Other expenses (income)</t>
        </is>
      </c>
      <c r="B114" s="6" t="n">
        <v>1</v>
      </c>
      <c r="C114" s="6" t="n">
        <v>2</v>
      </c>
      <c r="D114" s="6" t="n">
        <v>2</v>
      </c>
      <c r="E114" s="6" t="n">
        <v>-3</v>
      </c>
    </row>
    <row r="115">
      <c r="A115" s="4" t="inlineStr">
        <is>
          <t>Segment income</t>
        </is>
      </c>
      <c r="B115" s="6" t="n">
        <v>66</v>
      </c>
      <c r="C115" s="6" t="n">
        <v>53</v>
      </c>
      <c r="D115" s="6" t="n">
        <v>113</v>
      </c>
      <c r="E115" s="6" t="n">
        <v>111</v>
      </c>
    </row>
    <row r="116">
      <c r="A116" s="4" t="inlineStr">
        <is>
          <t>Operating segments | Bulyanhulu [Member]</t>
        </is>
      </c>
    </row>
    <row r="117">
      <c r="A117" s="3" t="inlineStr">
        <is>
          <t>Disclosure of operating segments [line items]</t>
        </is>
      </c>
    </row>
    <row r="118">
      <c r="A118" s="4" t="inlineStr">
        <is>
          <t>Revenue</t>
        </is>
      </c>
      <c r="B118" s="6" t="n">
        <v>82</v>
      </c>
      <c r="C118" s="6" t="n">
        <v>67</v>
      </c>
      <c r="D118" s="6" t="n">
        <v>132</v>
      </c>
      <c r="E118" s="6" t="n">
        <v>81</v>
      </c>
    </row>
    <row r="119">
      <c r="A119" s="4" t="inlineStr">
        <is>
          <t>Site operating costs, royalties and community relations</t>
        </is>
      </c>
      <c r="B119" s="6" t="n">
        <v>38</v>
      </c>
      <c r="C119" s="6" t="n">
        <v>37</v>
      </c>
      <c r="D119" s="6" t="n">
        <v>66</v>
      </c>
      <c r="E119" s="6" t="n">
        <v>43</v>
      </c>
    </row>
    <row r="120">
      <c r="A120" s="4" t="inlineStr">
        <is>
          <t>Depreciation</t>
        </is>
      </c>
      <c r="B120" s="6" t="n">
        <v>13</v>
      </c>
      <c r="C120" s="6" t="n">
        <v>23</v>
      </c>
      <c r="D120" s="6" t="n">
        <v>25</v>
      </c>
      <c r="E120" s="6" t="n">
        <v>31</v>
      </c>
    </row>
    <row r="121">
      <c r="A121" s="4" t="inlineStr">
        <is>
          <t>Exploration, evaluation and project expenses</t>
        </is>
      </c>
      <c r="B121" s="6" t="n">
        <v>0</v>
      </c>
      <c r="C121" s="6" t="n">
        <v>0</v>
      </c>
      <c r="D121" s="6" t="n">
        <v>0</v>
      </c>
      <c r="E121" s="6" t="n">
        <v>0</v>
      </c>
    </row>
    <row r="122">
      <c r="A122" s="4" t="inlineStr">
        <is>
          <t>Other expenses (income)</t>
        </is>
      </c>
      <c r="B122" s="6" t="n">
        <v>1</v>
      </c>
      <c r="C122" s="6" t="n">
        <v>7</v>
      </c>
      <c r="D122" s="6" t="n">
        <v>2</v>
      </c>
      <c r="E122" s="6" t="n">
        <v>19</v>
      </c>
    </row>
    <row r="123">
      <c r="A123" s="4" t="inlineStr">
        <is>
          <t>Segment income</t>
        </is>
      </c>
      <c r="B123" s="6" t="n">
        <v>30</v>
      </c>
      <c r="C123" s="6" t="n">
        <v>0</v>
      </c>
      <c r="D123" s="6" t="n">
        <v>39</v>
      </c>
      <c r="E123" s="6" t="n">
        <v>-12</v>
      </c>
    </row>
    <row r="124">
      <c r="A124" s="4" t="inlineStr">
        <is>
          <t>Operating segments | Other</t>
        </is>
      </c>
    </row>
    <row r="125">
      <c r="A125" s="3" t="inlineStr">
        <is>
          <t>Disclosure of operating segments [line items]</t>
        </is>
      </c>
    </row>
    <row r="126">
      <c r="A126" s="4" t="inlineStr">
        <is>
          <t>Revenue</t>
        </is>
      </c>
      <c r="B126" s="6" t="n">
        <v>719</v>
      </c>
      <c r="C126" s="6" t="n">
        <v>825</v>
      </c>
      <c r="D126" s="6" t="n">
        <v>1406</v>
      </c>
      <c r="E126" s="6" t="n">
        <v>1435</v>
      </c>
    </row>
    <row r="127">
      <c r="A127" s="4" t="inlineStr">
        <is>
          <t>Site operating costs, royalties and community relations</t>
        </is>
      </c>
      <c r="B127" s="6" t="n">
        <v>305</v>
      </c>
      <c r="C127" s="6" t="n">
        <v>381</v>
      </c>
      <c r="D127" s="6" t="n">
        <v>604</v>
      </c>
      <c r="E127" s="6" t="n">
        <v>733</v>
      </c>
    </row>
    <row r="128">
      <c r="A128" s="4" t="inlineStr">
        <is>
          <t>Depreciation</t>
        </is>
      </c>
      <c r="B128" s="6" t="n">
        <v>146</v>
      </c>
      <c r="C128" s="6" t="n">
        <v>197</v>
      </c>
      <c r="D128" s="6" t="n">
        <v>288</v>
      </c>
      <c r="E128" s="6" t="n">
        <v>354</v>
      </c>
    </row>
    <row r="129">
      <c r="A129" s="4" t="inlineStr">
        <is>
          <t>Exploration, evaluation and project expenses</t>
        </is>
      </c>
      <c r="B129" s="6" t="n">
        <v>3</v>
      </c>
      <c r="C129" s="6" t="n">
        <v>3</v>
      </c>
      <c r="D129" s="6" t="n">
        <v>6</v>
      </c>
      <c r="E129" s="6" t="n">
        <v>7</v>
      </c>
    </row>
    <row r="130">
      <c r="A130" s="4" t="inlineStr">
        <is>
          <t>Other expenses (income)</t>
        </is>
      </c>
      <c r="B130" s="6" t="n">
        <v>16</v>
      </c>
      <c r="C130" s="6" t="n">
        <v>34</v>
      </c>
      <c r="D130" s="6" t="n">
        <v>31</v>
      </c>
      <c r="E130" s="6" t="n">
        <v>33</v>
      </c>
    </row>
    <row r="131">
      <c r="A131" s="4" t="inlineStr">
        <is>
          <t>Segment income</t>
        </is>
      </c>
      <c r="B131" s="6" t="n">
        <v>249</v>
      </c>
      <c r="C131" s="6" t="n">
        <v>210</v>
      </c>
      <c r="D131" s="6" t="n">
        <v>477</v>
      </c>
      <c r="E131" s="6" t="n">
        <v>308</v>
      </c>
    </row>
    <row r="132">
      <c r="A132" s="4" t="inlineStr">
        <is>
          <t>Material reconciling items [member] | Kibali [Member]</t>
        </is>
      </c>
    </row>
    <row r="133">
      <c r="A133" s="3" t="inlineStr">
        <is>
          <t>Disclosure of operating segments [line items]</t>
        </is>
      </c>
    </row>
    <row r="134">
      <c r="A134" s="4" t="inlineStr">
        <is>
          <t>Revenue</t>
        </is>
      </c>
      <c r="B134" s="6" t="n">
        <v>-169</v>
      </c>
      <c r="C134" s="6" t="n">
        <v>-164</v>
      </c>
      <c r="D134" s="6" t="n">
        <v>-323</v>
      </c>
      <c r="E134" s="6" t="n">
        <v>-304</v>
      </c>
    </row>
    <row r="135">
      <c r="A135" s="4" t="inlineStr">
        <is>
          <t>Site operating costs, royalties and community relations</t>
        </is>
      </c>
      <c r="B135" s="6" t="n">
        <v>-60</v>
      </c>
      <c r="C135" s="6" t="n">
        <v>-59</v>
      </c>
      <c r="D135" s="6" t="n">
        <v>-120</v>
      </c>
      <c r="E135" s="6" t="n">
        <v>-111</v>
      </c>
    </row>
    <row r="136">
      <c r="A136" s="4" t="inlineStr">
        <is>
          <t>Depreciation</t>
        </is>
      </c>
      <c r="B136" s="6" t="n">
        <v>-36</v>
      </c>
      <c r="C136" s="6" t="n">
        <v>-42</v>
      </c>
      <c r="D136" s="6" t="n">
        <v>-68</v>
      </c>
      <c r="E136" s="6" t="n">
        <v>-83</v>
      </c>
    </row>
    <row r="137">
      <c r="A137" s="4" t="inlineStr">
        <is>
          <t>Exploration, evaluation and project expenses</t>
        </is>
      </c>
      <c r="B137" s="6" t="n">
        <v>-1</v>
      </c>
      <c r="C137" s="6" t="n">
        <v>-1</v>
      </c>
      <c r="D137" s="6" t="n">
        <v>-1</v>
      </c>
      <c r="E137" s="6" t="n">
        <v>-2</v>
      </c>
    </row>
    <row r="138">
      <c r="A138" s="4" t="inlineStr">
        <is>
          <t>Other expenses (income)</t>
        </is>
      </c>
      <c r="B138" s="6" t="n">
        <v>-2</v>
      </c>
      <c r="C138" s="6" t="n">
        <v>2</v>
      </c>
      <c r="D138" s="6" t="n">
        <v>-1</v>
      </c>
      <c r="E138" s="6" t="n">
        <v>4</v>
      </c>
    </row>
    <row r="139">
      <c r="A139" s="4" t="inlineStr">
        <is>
          <t>Segment income</t>
        </is>
      </c>
      <c r="B139" s="5" t="n">
        <v>-70</v>
      </c>
      <c r="C139" s="5" t="n">
        <v>-64</v>
      </c>
      <c r="D139" s="5" t="n">
        <v>-133</v>
      </c>
      <c r="E139" s="5" t="n">
        <v>-1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come to Loss from Continuing Operations Before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operating segments [line items]</t>
        </is>
      </c>
    </row>
    <row r="4">
      <c r="A4" s="4" t="inlineStr">
        <is>
          <t>Segment income</t>
        </is>
      </c>
      <c r="B4" s="5" t="n">
        <v>1037</v>
      </c>
      <c r="C4" s="5" t="n">
        <v>880</v>
      </c>
      <c r="D4" s="5" t="n">
        <v>2241</v>
      </c>
      <c r="E4" s="5" t="n">
        <v>1929</v>
      </c>
    </row>
    <row r="5">
      <c r="A5" s="4" t="inlineStr">
        <is>
          <t>Other revenue</t>
        </is>
      </c>
      <c r="B5" s="6" t="n">
        <v>2893</v>
      </c>
      <c r="C5" s="6" t="n">
        <v>3055</v>
      </c>
      <c r="D5" s="6" t="n">
        <v>5849</v>
      </c>
      <c r="E5" s="6" t="n">
        <v>5776</v>
      </c>
    </row>
    <row r="6">
      <c r="A6" s="4" t="inlineStr">
        <is>
          <t>Other cost of sales/amortization</t>
        </is>
      </c>
      <c r="B6" s="6" t="n">
        <v>-1704</v>
      </c>
      <c r="C6" s="6" t="n">
        <v>-1900</v>
      </c>
      <c r="D6" s="6" t="n">
        <v>-3416</v>
      </c>
      <c r="E6" s="6" t="n">
        <v>-3676</v>
      </c>
    </row>
    <row r="7">
      <c r="A7" s="4" t="inlineStr">
        <is>
          <t>Exploration, evaluation and project expenses not attributable to segments</t>
        </is>
      </c>
      <c r="B7" s="6" t="n">
        <v>-77</v>
      </c>
      <c r="C7" s="6" t="n">
        <v>-78</v>
      </c>
      <c r="D7" s="6" t="n">
        <v>-138</v>
      </c>
      <c r="E7" s="6" t="n">
        <v>-149</v>
      </c>
    </row>
    <row r="8">
      <c r="A8" s="4" t="inlineStr">
        <is>
          <t>General and administrative expenses</t>
        </is>
      </c>
      <c r="B8" s="6" t="n">
        <v>-47</v>
      </c>
      <c r="C8" s="6" t="n">
        <v>-71</v>
      </c>
      <c r="D8" s="6" t="n">
        <v>-85</v>
      </c>
      <c r="E8" s="6" t="n">
        <v>-111</v>
      </c>
    </row>
    <row r="9">
      <c r="A9" s="4" t="inlineStr">
        <is>
          <t>Other income not attributable to segments</t>
        </is>
      </c>
      <c r="B9" s="6" t="n">
        <v>-26</v>
      </c>
      <c r="C9" s="6" t="n">
        <v>-73</v>
      </c>
      <c r="D9" s="6" t="n">
        <v>-45</v>
      </c>
      <c r="E9" s="6" t="n">
        <v>-38</v>
      </c>
    </row>
    <row r="10">
      <c r="A10" s="4" t="inlineStr">
        <is>
          <t>Impairment reversals (charges)</t>
        </is>
      </c>
      <c r="B10" s="6" t="n">
        <v>-2</v>
      </c>
      <c r="C10" s="6" t="n">
        <v>-23</v>
      </c>
      <c r="D10" s="6" t="n">
        <v>87</v>
      </c>
      <c r="E10" s="6" t="n">
        <v>313</v>
      </c>
    </row>
    <row r="11">
      <c r="A11" s="4" t="inlineStr">
        <is>
          <t>Loss on currency translation</t>
        </is>
      </c>
      <c r="B11" s="6" t="n">
        <v>-7</v>
      </c>
      <c r="C11" s="6" t="n">
        <v>-2</v>
      </c>
      <c r="D11" s="6" t="n">
        <v>-11</v>
      </c>
      <c r="E11" s="6" t="n">
        <v>-18</v>
      </c>
    </row>
    <row r="12">
      <c r="A12" s="4" t="inlineStr">
        <is>
          <t>Closed mine rehabilitation</t>
        </is>
      </c>
      <c r="B12" s="6" t="n">
        <v>-6</v>
      </c>
      <c r="C12" s="6" t="n">
        <v>-7</v>
      </c>
      <c r="D12" s="6" t="n">
        <v>-29</v>
      </c>
      <c r="E12" s="6" t="n">
        <v>-97</v>
      </c>
    </row>
    <row r="13">
      <c r="A13" s="4" t="inlineStr">
        <is>
          <t>Income from equity investees</t>
        </is>
      </c>
      <c r="B13" s="6" t="n">
        <v>104</v>
      </c>
      <c r="C13" s="6" t="n">
        <v>61</v>
      </c>
      <c r="D13" s="6" t="n">
        <v>207</v>
      </c>
      <c r="E13" s="6" t="n">
        <v>115</v>
      </c>
    </row>
    <row r="14">
      <c r="A14" s="4" t="inlineStr">
        <is>
          <t>Finance costs, net (includes non-segment accretion)</t>
        </is>
      </c>
      <c r="B14" s="6" t="n">
        <v>-91</v>
      </c>
      <c r="C14" s="6" t="n">
        <v>-82</v>
      </c>
      <c r="D14" s="6" t="n">
        <v>-178</v>
      </c>
      <c r="E14" s="6" t="n">
        <v>-186</v>
      </c>
    </row>
    <row r="15">
      <c r="A15" s="4" t="inlineStr">
        <is>
          <t>Gain on non-hedge derivatives</t>
        </is>
      </c>
      <c r="B15" s="6" t="n">
        <v>-2</v>
      </c>
      <c r="C15" s="6" t="n">
        <v>12</v>
      </c>
      <c r="D15" s="6" t="n">
        <v>-1</v>
      </c>
      <c r="E15" s="6" t="n">
        <v>5</v>
      </c>
    </row>
    <row r="16">
      <c r="A16" s="4" t="inlineStr">
        <is>
          <t>Income before income taxes</t>
        </is>
      </c>
      <c r="B16" s="6" t="n">
        <v>1037</v>
      </c>
      <c r="C16" s="6" t="n">
        <v>880</v>
      </c>
      <c r="D16" s="6" t="n">
        <v>2241</v>
      </c>
      <c r="E16" s="6" t="n">
        <v>1929</v>
      </c>
    </row>
    <row r="17">
      <c r="A17" s="4" t="inlineStr">
        <is>
          <t>Reportable segments [member]</t>
        </is>
      </c>
    </row>
    <row r="18">
      <c r="A18" s="3" t="inlineStr">
        <is>
          <t>Disclosure of operating segments [line items]</t>
        </is>
      </c>
    </row>
    <row r="19">
      <c r="A19" s="4" t="inlineStr">
        <is>
          <t>Segment income</t>
        </is>
      </c>
      <c r="B19" s="6" t="n">
        <v>1147</v>
      </c>
      <c r="C19" s="6" t="n">
        <v>1072</v>
      </c>
      <c r="D19" s="6" t="n">
        <v>2325</v>
      </c>
      <c r="E19" s="6" t="n">
        <v>1978</v>
      </c>
    </row>
    <row r="20">
      <c r="A20" s="4" t="inlineStr">
        <is>
          <t>Other revenue</t>
        </is>
      </c>
      <c r="B20" s="6" t="n">
        <v>2869</v>
      </c>
      <c r="C20" s="6" t="n">
        <v>3008</v>
      </c>
      <c r="D20" s="6" t="n">
        <v>5763</v>
      </c>
      <c r="E20" s="6" t="n">
        <v>5689</v>
      </c>
    </row>
    <row r="21">
      <c r="A21" s="4" t="inlineStr">
        <is>
          <t>Exploration, evaluation and project expenses not attributable to segments</t>
        </is>
      </c>
      <c r="B21" s="6" t="n">
        <v>-18</v>
      </c>
      <c r="C21" s="6" t="n">
        <v>-23</v>
      </c>
      <c r="D21" s="6" t="n">
        <v>-32</v>
      </c>
      <c r="E21" s="6" t="n">
        <v>-38</v>
      </c>
    </row>
    <row r="22">
      <c r="A22" s="4" t="inlineStr">
        <is>
          <t>Other income not attributable to segments</t>
        </is>
      </c>
      <c r="B22" s="6" t="n">
        <v>-28</v>
      </c>
      <c r="C22" s="6" t="n">
        <v>-52</v>
      </c>
      <c r="D22" s="6" t="n">
        <v>-54</v>
      </c>
      <c r="E22" s="6" t="n">
        <v>-72</v>
      </c>
    </row>
    <row r="23">
      <c r="A23" s="4" t="inlineStr">
        <is>
          <t>Income before income taxes</t>
        </is>
      </c>
      <c r="B23" s="6" t="n">
        <v>1147</v>
      </c>
      <c r="C23" s="6" t="n">
        <v>1072</v>
      </c>
      <c r="D23" s="6" t="n">
        <v>2325</v>
      </c>
      <c r="E23" s="6" t="n">
        <v>1978</v>
      </c>
    </row>
    <row r="24">
      <c r="A24" s="4" t="inlineStr">
        <is>
          <t>Other items not allocated to segments</t>
        </is>
      </c>
    </row>
    <row r="25">
      <c r="A25" s="3" t="inlineStr">
        <is>
          <t>Disclosure of operating segments [line items]</t>
        </is>
      </c>
    </row>
    <row r="26">
      <c r="A26" s="4" t="inlineStr">
        <is>
          <t>Other revenue</t>
        </is>
      </c>
      <c r="B26" s="6" t="n">
        <v>24</v>
      </c>
      <c r="C26" s="6" t="n">
        <v>47</v>
      </c>
      <c r="D26" s="6" t="n">
        <v>86</v>
      </c>
      <c r="E26" s="6" t="n">
        <v>87</v>
      </c>
    </row>
    <row r="27">
      <c r="A27" s="4" t="inlineStr">
        <is>
          <t>Other cost of sales/amortization</t>
        </is>
      </c>
      <c r="B27" s="6" t="n">
        <v>-28</v>
      </c>
      <c r="C27" s="6" t="n">
        <v>-39</v>
      </c>
      <c r="D27" s="6" t="n">
        <v>-64</v>
      </c>
      <c r="E27" s="6" t="n">
        <v>-75</v>
      </c>
    </row>
    <row r="28">
      <c r="A28" s="4" t="inlineStr">
        <is>
          <t>Exploration, evaluation and project expenses not attributable to segments</t>
        </is>
      </c>
      <c r="B28" s="6" t="n">
        <v>-59</v>
      </c>
      <c r="C28" s="6" t="n">
        <v>-55</v>
      </c>
      <c r="D28" s="6" t="n">
        <v>-106</v>
      </c>
      <c r="E28" s="6" t="n">
        <v>-111</v>
      </c>
    </row>
    <row r="29">
      <c r="A29" s="4" t="inlineStr">
        <is>
          <t>General and administrative expenses</t>
        </is>
      </c>
      <c r="B29" s="6" t="n">
        <v>-47</v>
      </c>
      <c r="C29" s="6" t="n">
        <v>-71</v>
      </c>
      <c r="D29" s="6" t="n">
        <v>-85</v>
      </c>
      <c r="E29" s="6" t="n">
        <v>-111</v>
      </c>
    </row>
    <row r="30">
      <c r="A30" s="4" t="inlineStr">
        <is>
          <t>Other income not attributable to segments</t>
        </is>
      </c>
      <c r="B30" s="6" t="n">
        <v>-4</v>
      </c>
      <c r="C30" s="6" t="n">
        <v>-37</v>
      </c>
      <c r="D30" s="6" t="n">
        <v>-3</v>
      </c>
      <c r="E30" s="6" t="n">
        <v>17</v>
      </c>
    </row>
    <row r="31">
      <c r="A31" s="4" t="inlineStr">
        <is>
          <t>Impairment reversals (charges)</t>
        </is>
      </c>
      <c r="B31" s="6" t="n">
        <v>-2</v>
      </c>
      <c r="C31" s="6" t="n">
        <v>-23</v>
      </c>
      <c r="D31" s="6" t="n">
        <v>87</v>
      </c>
      <c r="E31" s="6" t="n">
        <v>313</v>
      </c>
    </row>
    <row r="32">
      <c r="A32" s="4" t="inlineStr">
        <is>
          <t>Loss on currency translation</t>
        </is>
      </c>
      <c r="B32" s="6" t="n">
        <v>-7</v>
      </c>
      <c r="C32" s="6" t="n">
        <v>-2</v>
      </c>
      <c r="D32" s="6" t="n">
        <v>-11</v>
      </c>
      <c r="E32" s="6" t="n">
        <v>-18</v>
      </c>
    </row>
    <row r="33">
      <c r="A33" s="4" t="inlineStr">
        <is>
          <t>Closed mine rehabilitation</t>
        </is>
      </c>
      <c r="B33" s="6" t="n">
        <v>-6</v>
      </c>
      <c r="C33" s="6" t="n">
        <v>-7</v>
      </c>
      <c r="D33" s="6" t="n">
        <v>-29</v>
      </c>
      <c r="E33" s="6" t="n">
        <v>-97</v>
      </c>
    </row>
    <row r="34">
      <c r="A34" s="4" t="inlineStr">
        <is>
          <t>Income from equity investees</t>
        </is>
      </c>
      <c r="B34" s="6" t="n">
        <v>104</v>
      </c>
      <c r="C34" s="6" t="n">
        <v>61</v>
      </c>
      <c r="D34" s="6" t="n">
        <v>207</v>
      </c>
      <c r="E34" s="6" t="n">
        <v>115</v>
      </c>
    </row>
    <row r="35">
      <c r="A35" s="4" t="inlineStr">
        <is>
          <t>Finance costs, net (includes non-segment accretion)</t>
        </is>
      </c>
      <c r="B35" s="6" t="n">
        <v>-83</v>
      </c>
      <c r="C35" s="6" t="n">
        <v>-78</v>
      </c>
      <c r="D35" s="6" t="n">
        <v>-165</v>
      </c>
      <c r="E35" s="6" t="n">
        <v>-174</v>
      </c>
    </row>
    <row r="36">
      <c r="A36" s="4" t="inlineStr">
        <is>
          <t>Gain on non-hedge derivatives</t>
        </is>
      </c>
      <c r="B36" s="5" t="n">
        <v>-2</v>
      </c>
      <c r="C36" s="5" t="n">
        <v>12</v>
      </c>
      <c r="D36" s="5" t="n">
        <v>-1</v>
      </c>
      <c r="E36" s="5" t="n">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INFORMATION - Capital Expenditur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operating segments [line items]</t>
        </is>
      </c>
    </row>
    <row r="4">
      <c r="A4" s="4" t="inlineStr">
        <is>
          <t>Capital expenditures</t>
        </is>
      </c>
      <c r="B4" s="5" t="n">
        <v>672</v>
      </c>
      <c r="C4" s="5" t="n">
        <v>510</v>
      </c>
      <c r="D4" s="5" t="n">
        <v>1201</v>
      </c>
      <c r="E4" s="5" t="n">
        <v>931</v>
      </c>
    </row>
    <row r="5">
      <c r="A5" s="4" t="inlineStr">
        <is>
          <t>Cash capital expenditures</t>
        </is>
      </c>
      <c r="B5" s="6" t="n">
        <v>658</v>
      </c>
      <c r="C5" s="6" t="n">
        <v>509</v>
      </c>
      <c r="D5" s="6" t="n">
        <v>1197</v>
      </c>
      <c r="E5" s="6" t="n">
        <v>960</v>
      </c>
    </row>
    <row r="6">
      <c r="A6" s="4" t="inlineStr">
        <is>
          <t>Increase (decrease) in accrued capital expenditures</t>
        </is>
      </c>
      <c r="B6" s="6" t="n">
        <v>14</v>
      </c>
      <c r="C6" s="6" t="n">
        <v>1</v>
      </c>
      <c r="D6" s="6" t="n">
        <v>4</v>
      </c>
      <c r="E6" s="6" t="n">
        <v>29</v>
      </c>
    </row>
    <row r="7">
      <c r="A7" s="4" t="inlineStr">
        <is>
          <t>Purchase obligation for supplies and consumables</t>
        </is>
      </c>
      <c r="B7" s="6" t="n">
        <v>1655</v>
      </c>
      <c r="D7" s="6" t="n">
        <v>1655</v>
      </c>
      <c r="F7" s="5" t="n">
        <v>1882</v>
      </c>
    </row>
    <row r="8">
      <c r="A8" s="4" t="inlineStr">
        <is>
          <t>Capital commitments</t>
        </is>
      </c>
      <c r="B8" s="6" t="n">
        <v>186</v>
      </c>
      <c r="D8" s="6" t="n">
        <v>186</v>
      </c>
      <c r="F8" s="5" t="n">
        <v>223</v>
      </c>
    </row>
    <row r="9">
      <c r="A9" s="4" t="inlineStr">
        <is>
          <t>Reportable segments [member]</t>
        </is>
      </c>
    </row>
    <row r="10">
      <c r="A10" s="3" t="inlineStr">
        <is>
          <t>Disclosure of operating segments [line items]</t>
        </is>
      </c>
    </row>
    <row r="11">
      <c r="A11" s="4" t="inlineStr">
        <is>
          <t>Capital expenditures</t>
        </is>
      </c>
      <c r="B11" s="6" t="n">
        <v>692</v>
      </c>
      <c r="C11" s="6" t="n">
        <v>526</v>
      </c>
      <c r="D11" s="6" t="n">
        <v>1232</v>
      </c>
      <c r="E11" s="6" t="n">
        <v>962</v>
      </c>
    </row>
    <row r="12">
      <c r="A12" s="4" t="inlineStr">
        <is>
          <t>Operating segments</t>
        </is>
      </c>
    </row>
    <row r="13">
      <c r="A13" s="3" t="inlineStr">
        <is>
          <t>Disclosure of operating segments [line items]</t>
        </is>
      </c>
    </row>
    <row r="14">
      <c r="A14" s="4" t="inlineStr">
        <is>
          <t>Capital expenditures</t>
        </is>
      </c>
      <c r="B14" s="6" t="n">
        <v>657</v>
      </c>
      <c r="C14" s="6" t="n">
        <v>500</v>
      </c>
      <c r="D14" s="6" t="n">
        <v>1173</v>
      </c>
      <c r="E14" s="6" t="n">
        <v>917</v>
      </c>
    </row>
    <row r="15">
      <c r="A15" s="4" t="inlineStr">
        <is>
          <t>Operating segments | Carlin [Member]</t>
        </is>
      </c>
    </row>
    <row r="16">
      <c r="A16" s="3" t="inlineStr">
        <is>
          <t>Disclosure of operating segments [line items]</t>
        </is>
      </c>
    </row>
    <row r="17">
      <c r="A17" s="4" t="inlineStr">
        <is>
          <t>Capital expenditures</t>
        </is>
      </c>
      <c r="B17" s="6" t="n">
        <v>141</v>
      </c>
      <c r="C17" s="6" t="n">
        <v>103</v>
      </c>
      <c r="D17" s="6" t="n">
        <v>233</v>
      </c>
      <c r="E17" s="6" t="n">
        <v>196</v>
      </c>
    </row>
    <row r="18">
      <c r="A18" s="4" t="inlineStr">
        <is>
          <t>Operating segments | Cortez [Member]</t>
        </is>
      </c>
    </row>
    <row r="19">
      <c r="A19" s="3" t="inlineStr">
        <is>
          <t>Disclosure of operating segments [line items]</t>
        </is>
      </c>
    </row>
    <row r="20">
      <c r="A20" s="4" t="inlineStr">
        <is>
          <t>Capital expenditures</t>
        </is>
      </c>
      <c r="B20" s="6" t="n">
        <v>70</v>
      </c>
      <c r="C20" s="6" t="n">
        <v>123</v>
      </c>
      <c r="D20" s="6" t="n">
        <v>132</v>
      </c>
      <c r="E20" s="6" t="n">
        <v>225</v>
      </c>
    </row>
    <row r="21">
      <c r="A21" s="4" t="inlineStr">
        <is>
          <t>Operating segments | Turquoise Ridge</t>
        </is>
      </c>
    </row>
    <row r="22">
      <c r="A22" s="3" t="inlineStr">
        <is>
          <t>Disclosure of operating segments [line items]</t>
        </is>
      </c>
    </row>
    <row r="23">
      <c r="A23" s="4" t="inlineStr">
        <is>
          <t>Capital expenditures</t>
        </is>
      </c>
      <c r="B23" s="6" t="n">
        <v>39</v>
      </c>
      <c r="C23" s="6" t="n">
        <v>23</v>
      </c>
      <c r="D23" s="6" t="n">
        <v>72</v>
      </c>
      <c r="E23" s="6" t="n">
        <v>53</v>
      </c>
    </row>
    <row r="24">
      <c r="A24" s="4" t="inlineStr">
        <is>
          <t>Operating segments | Pueblo Viejo</t>
        </is>
      </c>
    </row>
    <row r="25">
      <c r="A25" s="3" t="inlineStr">
        <is>
          <t>Disclosure of operating segments [line items]</t>
        </is>
      </c>
    </row>
    <row r="26">
      <c r="A26" s="4" t="inlineStr">
        <is>
          <t>Capital expenditures</t>
        </is>
      </c>
      <c r="B26" s="6" t="n">
        <v>143</v>
      </c>
      <c r="C26" s="6" t="n">
        <v>32</v>
      </c>
      <c r="D26" s="6" t="n">
        <v>244</v>
      </c>
      <c r="E26" s="6" t="n">
        <v>60</v>
      </c>
    </row>
    <row r="27">
      <c r="A27" s="4" t="inlineStr">
        <is>
          <t>Operating segments | Loulo Gounkoto [Member]</t>
        </is>
      </c>
    </row>
    <row r="28">
      <c r="A28" s="3" t="inlineStr">
        <is>
          <t>Disclosure of operating segments [line items]</t>
        </is>
      </c>
    </row>
    <row r="29">
      <c r="A29" s="4" t="inlineStr">
        <is>
          <t>Capital expenditures</t>
        </is>
      </c>
      <c r="B29" s="6" t="n">
        <v>88</v>
      </c>
      <c r="C29" s="6" t="n">
        <v>70</v>
      </c>
      <c r="D29" s="6" t="n">
        <v>158</v>
      </c>
      <c r="E29" s="6" t="n">
        <v>109</v>
      </c>
    </row>
    <row r="30">
      <c r="A30" s="4" t="inlineStr">
        <is>
          <t>Operating segments | Kibali [Member]</t>
        </is>
      </c>
    </row>
    <row r="31">
      <c r="A31" s="3" t="inlineStr">
        <is>
          <t>Disclosure of operating segments [line items]</t>
        </is>
      </c>
    </row>
    <row r="32">
      <c r="A32" s="4" t="inlineStr">
        <is>
          <t>Capital expenditures</t>
        </is>
      </c>
      <c r="B32" s="6" t="n">
        <v>20</v>
      </c>
      <c r="C32" s="6" t="n">
        <v>16</v>
      </c>
      <c r="D32" s="6" t="n">
        <v>31</v>
      </c>
      <c r="E32" s="6" t="n">
        <v>31</v>
      </c>
    </row>
    <row r="33">
      <c r="A33" s="4" t="inlineStr">
        <is>
          <t>Operating segments | Veladero</t>
        </is>
      </c>
    </row>
    <row r="34">
      <c r="A34" s="3" t="inlineStr">
        <is>
          <t>Disclosure of operating segments [line items]</t>
        </is>
      </c>
    </row>
    <row r="35">
      <c r="A35" s="4" t="inlineStr">
        <is>
          <t>Capital expenditures</t>
        </is>
      </c>
      <c r="B35" s="6" t="n">
        <v>43</v>
      </c>
      <c r="C35" s="6" t="n">
        <v>16</v>
      </c>
      <c r="D35" s="6" t="n">
        <v>83</v>
      </c>
      <c r="E35" s="6" t="n">
        <v>42</v>
      </c>
    </row>
    <row r="36">
      <c r="A36" s="4" t="inlineStr">
        <is>
          <t>Operating segments | North Mara [Member]</t>
        </is>
      </c>
    </row>
    <row r="37">
      <c r="A37" s="3" t="inlineStr">
        <is>
          <t>Disclosure of operating segments [line items]</t>
        </is>
      </c>
    </row>
    <row r="38">
      <c r="A38" s="4" t="inlineStr">
        <is>
          <t>Capital expenditures</t>
        </is>
      </c>
      <c r="B38" s="6" t="n">
        <v>19</v>
      </c>
      <c r="C38" s="6" t="n">
        <v>21</v>
      </c>
      <c r="D38" s="6" t="n">
        <v>37</v>
      </c>
      <c r="E38" s="6" t="n">
        <v>36</v>
      </c>
    </row>
    <row r="39">
      <c r="A39" s="4" t="inlineStr">
        <is>
          <t>Operating segments | Bulyanhulu [Member]</t>
        </is>
      </c>
    </row>
    <row r="40">
      <c r="A40" s="3" t="inlineStr">
        <is>
          <t>Disclosure of operating segments [line items]</t>
        </is>
      </c>
    </row>
    <row r="41">
      <c r="A41" s="4" t="inlineStr">
        <is>
          <t>Capital expenditures</t>
        </is>
      </c>
      <c r="B41" s="6" t="n">
        <v>18</v>
      </c>
      <c r="C41" s="6" t="n">
        <v>9</v>
      </c>
      <c r="D41" s="6" t="n">
        <v>33</v>
      </c>
      <c r="E41" s="6" t="n">
        <v>13</v>
      </c>
    </row>
    <row r="42">
      <c r="A42" s="4" t="inlineStr">
        <is>
          <t>Operating segments | Other Mines</t>
        </is>
      </c>
    </row>
    <row r="43">
      <c r="A43" s="3" t="inlineStr">
        <is>
          <t>Disclosure of operating segments [line items]</t>
        </is>
      </c>
    </row>
    <row r="44">
      <c r="A44" s="4" t="inlineStr">
        <is>
          <t>Capital expenditures</t>
        </is>
      </c>
      <c r="B44" s="6" t="n">
        <v>76</v>
      </c>
      <c r="C44" s="6" t="n">
        <v>87</v>
      </c>
      <c r="D44" s="6" t="n">
        <v>150</v>
      </c>
      <c r="E44" s="6" t="n">
        <v>152</v>
      </c>
    </row>
    <row r="45">
      <c r="A45" s="4" t="inlineStr">
        <is>
          <t>Other items not allocated to segments</t>
        </is>
      </c>
    </row>
    <row r="46">
      <c r="A46" s="3" t="inlineStr">
        <is>
          <t>Disclosure of operating segments [line items]</t>
        </is>
      </c>
    </row>
    <row r="47">
      <c r="A47" s="4" t="inlineStr">
        <is>
          <t>Capital expenditures</t>
        </is>
      </c>
      <c r="B47" s="6" t="n">
        <v>35</v>
      </c>
      <c r="C47" s="6" t="n">
        <v>26</v>
      </c>
      <c r="D47" s="6" t="n">
        <v>59</v>
      </c>
      <c r="E47" s="6" t="n">
        <v>45</v>
      </c>
    </row>
    <row r="48">
      <c r="A48" s="4" t="inlineStr">
        <is>
          <t>Material reconciling items [member] | Kibali [Member]</t>
        </is>
      </c>
    </row>
    <row r="49">
      <c r="A49" s="3" t="inlineStr">
        <is>
          <t>Disclosure of operating segments [line items]</t>
        </is>
      </c>
    </row>
    <row r="50">
      <c r="A50" s="4" t="inlineStr">
        <is>
          <t>Capital expenditures</t>
        </is>
      </c>
      <c r="B50" s="5" t="n">
        <v>-20</v>
      </c>
      <c r="C50" s="5" t="n">
        <v>-16</v>
      </c>
      <c r="D50" s="5" t="n">
        <v>-31</v>
      </c>
      <c r="E50" s="5" t="n">
        <v>-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 Revenue by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isaggregation of Revenue [Line Items]</t>
        </is>
      </c>
    </row>
    <row r="4">
      <c r="A4" s="4" t="inlineStr">
        <is>
          <t>Revenue</t>
        </is>
      </c>
      <c r="B4" s="5" t="n">
        <v>2893</v>
      </c>
      <c r="C4" s="5" t="n">
        <v>3055</v>
      </c>
      <c r="D4" s="5" t="n">
        <v>5849</v>
      </c>
      <c r="E4" s="5" t="n">
        <v>5776</v>
      </c>
    </row>
    <row r="5">
      <c r="A5" s="4" t="inlineStr">
        <is>
          <t>Gold</t>
        </is>
      </c>
    </row>
    <row r="6">
      <c r="A6" s="3" t="inlineStr">
        <is>
          <t>Disclosure of Disaggregation of Revenue [Line Items]</t>
        </is>
      </c>
    </row>
    <row r="7">
      <c r="A7" s="4" t="inlineStr">
        <is>
          <t>Revenue</t>
        </is>
      </c>
      <c r="B7" s="6" t="n">
        <v>2589</v>
      </c>
      <c r="C7" s="6" t="n">
        <v>2812</v>
      </c>
      <c r="D7" s="6" t="n">
        <v>5230</v>
      </c>
      <c r="E7" s="6" t="n">
        <v>5405</v>
      </c>
    </row>
    <row r="8">
      <c r="A8" s="4" t="inlineStr">
        <is>
          <t>Spot market sales</t>
        </is>
      </c>
    </row>
    <row r="9">
      <c r="A9" s="3" t="inlineStr">
        <is>
          <t>Disclosure of Disaggregation of Revenue [Line Items]</t>
        </is>
      </c>
    </row>
    <row r="10">
      <c r="A10" s="4" t="inlineStr">
        <is>
          <t>Revenue</t>
        </is>
      </c>
      <c r="B10" s="6" t="n">
        <v>2524</v>
      </c>
      <c r="C10" s="6" t="n">
        <v>2617</v>
      </c>
      <c r="D10" s="6" t="n">
        <v>5139</v>
      </c>
      <c r="E10" s="6" t="n">
        <v>5172</v>
      </c>
    </row>
    <row r="11">
      <c r="A11" s="4" t="inlineStr">
        <is>
          <t>Concentrate sales</t>
        </is>
      </c>
    </row>
    <row r="12">
      <c r="A12" s="3" t="inlineStr">
        <is>
          <t>Disclosure of Disaggregation of Revenue [Line Items]</t>
        </is>
      </c>
    </row>
    <row r="13">
      <c r="A13" s="4" t="inlineStr">
        <is>
          <t>Revenue</t>
        </is>
      </c>
      <c r="B13" s="6" t="n">
        <v>63</v>
      </c>
      <c r="C13" s="6" t="n">
        <v>191</v>
      </c>
      <c r="D13" s="6" t="n">
        <v>92</v>
      </c>
      <c r="E13" s="6" t="n">
        <v>229</v>
      </c>
    </row>
    <row r="14">
      <c r="A14" s="4" t="inlineStr">
        <is>
          <t>Gold provisional pricing adjustments [Member]</t>
        </is>
      </c>
    </row>
    <row r="15">
      <c r="A15" s="3" t="inlineStr">
        <is>
          <t>Disclosure of Disaggregation of Revenue [Line Items]</t>
        </is>
      </c>
    </row>
    <row r="16">
      <c r="A16" s="4" t="inlineStr">
        <is>
          <t>Revenue</t>
        </is>
      </c>
      <c r="B16" s="6" t="n">
        <v>2</v>
      </c>
      <c r="C16" s="6" t="n">
        <v>4</v>
      </c>
      <c r="D16" s="6" t="n">
        <v>-1</v>
      </c>
      <c r="E16" s="6" t="n">
        <v>4</v>
      </c>
    </row>
    <row r="17">
      <c r="A17" s="4" t="inlineStr">
        <is>
          <t>Copper</t>
        </is>
      </c>
    </row>
    <row r="18">
      <c r="A18" s="3" t="inlineStr">
        <is>
          <t>Disclosure of Disaggregation of Revenue [Line Items]</t>
        </is>
      </c>
    </row>
    <row r="19">
      <c r="A19" s="4" t="inlineStr">
        <is>
          <t>Revenue</t>
        </is>
      </c>
      <c r="B19" s="6" t="n">
        <v>234</v>
      </c>
      <c r="C19" s="6" t="n">
        <v>184</v>
      </c>
      <c r="D19" s="6" t="n">
        <v>490</v>
      </c>
      <c r="E19" s="6" t="n">
        <v>283</v>
      </c>
    </row>
    <row r="20">
      <c r="A20" s="4" t="inlineStr">
        <is>
          <t>Copper concentrate [Member]</t>
        </is>
      </c>
    </row>
    <row r="21">
      <c r="A21" s="3" t="inlineStr">
        <is>
          <t>Disclosure of Disaggregation of Revenue [Line Items]</t>
        </is>
      </c>
    </row>
    <row r="22">
      <c r="A22" s="4" t="inlineStr">
        <is>
          <t>Revenue</t>
        </is>
      </c>
      <c r="B22" s="6" t="n">
        <v>234</v>
      </c>
      <c r="C22" s="6" t="n">
        <v>157</v>
      </c>
      <c r="D22" s="6" t="n">
        <v>445</v>
      </c>
      <c r="E22" s="6" t="n">
        <v>280</v>
      </c>
    </row>
    <row r="23">
      <c r="A23" s="4" t="inlineStr">
        <is>
          <t>Copper provisional pricing adjustments [Member]</t>
        </is>
      </c>
    </row>
    <row r="24">
      <c r="A24" s="3" t="inlineStr">
        <is>
          <t>Disclosure of Disaggregation of Revenue [Line Items]</t>
        </is>
      </c>
    </row>
    <row r="25">
      <c r="A25" s="4" t="inlineStr">
        <is>
          <t>Revenue</t>
        </is>
      </c>
      <c r="B25" s="6" t="n">
        <v>0</v>
      </c>
      <c r="C25" s="6" t="n">
        <v>27</v>
      </c>
      <c r="D25" s="6" t="n">
        <v>45</v>
      </c>
      <c r="E25" s="6" t="n">
        <v>3</v>
      </c>
    </row>
    <row r="26">
      <c r="A26" s="4" t="inlineStr">
        <is>
          <t>Other</t>
        </is>
      </c>
    </row>
    <row r="27">
      <c r="A27" s="3" t="inlineStr">
        <is>
          <t>Disclosure of Disaggregation of Revenue [Line Items]</t>
        </is>
      </c>
    </row>
    <row r="28">
      <c r="A28" s="4" t="inlineStr">
        <is>
          <t>Revenue</t>
        </is>
      </c>
      <c r="B28" s="5" t="n">
        <v>70</v>
      </c>
      <c r="C28" s="5" t="n">
        <v>59</v>
      </c>
      <c r="D28" s="5" t="n">
        <v>129</v>
      </c>
      <c r="E28" s="5" t="n">
        <v>8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ST OF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Detailed Information About Cost of Sales [Line Items]</t>
        </is>
      </c>
    </row>
    <row r="4">
      <c r="A4" s="4" t="inlineStr">
        <is>
          <t>Site operating costs</t>
        </is>
      </c>
      <c r="B4" s="5" t="n">
        <v>1081</v>
      </c>
      <c r="C4" s="5" t="n">
        <v>1202</v>
      </c>
      <c r="D4" s="5" t="n">
        <v>2166</v>
      </c>
      <c r="E4" s="5" t="n">
        <v>2353</v>
      </c>
    </row>
    <row r="5">
      <c r="A5" s="4" t="inlineStr">
        <is>
          <t>Depreciation expense</t>
        </is>
      </c>
      <c r="B5" s="6" t="n">
        <v>500</v>
      </c>
      <c r="C5" s="6" t="n">
        <v>566</v>
      </c>
      <c r="D5" s="6" t="n">
        <v>1007</v>
      </c>
      <c r="E5" s="6" t="n">
        <v>1090</v>
      </c>
    </row>
    <row r="6">
      <c r="A6" s="4" t="inlineStr">
        <is>
          <t>Royalty expense</t>
        </is>
      </c>
      <c r="B6" s="6" t="n">
        <v>117</v>
      </c>
      <c r="C6" s="6" t="n">
        <v>127</v>
      </c>
      <c r="D6" s="6" t="n">
        <v>233</v>
      </c>
      <c r="E6" s="6" t="n">
        <v>222</v>
      </c>
    </row>
    <row r="7">
      <c r="A7" s="4" t="inlineStr">
        <is>
          <t>Community relations</t>
        </is>
      </c>
      <c r="B7" s="6" t="n">
        <v>6</v>
      </c>
      <c r="C7" s="6" t="n">
        <v>5</v>
      </c>
      <c r="D7" s="6" t="n">
        <v>10</v>
      </c>
      <c r="E7" s="6" t="n">
        <v>11</v>
      </c>
    </row>
    <row r="8">
      <c r="A8" s="4" t="inlineStr">
        <is>
          <t>Cost of sales</t>
        </is>
      </c>
      <c r="B8" s="6" t="n">
        <v>1704</v>
      </c>
      <c r="C8" s="6" t="n">
        <v>1900</v>
      </c>
      <c r="D8" s="6" t="n">
        <v>3416</v>
      </c>
      <c r="E8" s="6" t="n">
        <v>3676</v>
      </c>
    </row>
    <row r="9">
      <c r="A9" s="4" t="inlineStr">
        <is>
          <t>Inventory write-down</t>
        </is>
      </c>
      <c r="B9" s="6" t="n">
        <v>0</v>
      </c>
      <c r="C9" s="6" t="n">
        <v>1</v>
      </c>
      <c r="D9" s="6" t="n">
        <v>14</v>
      </c>
      <c r="E9" s="6" t="n">
        <v>18</v>
      </c>
    </row>
    <row r="10">
      <c r="A10" s="4" t="inlineStr">
        <is>
          <t>Gold</t>
        </is>
      </c>
    </row>
    <row r="11">
      <c r="A11" s="3" t="inlineStr">
        <is>
          <t>Disclosure of Detailed Information About Cost of Sales [Line Items]</t>
        </is>
      </c>
    </row>
    <row r="12">
      <c r="A12" s="4" t="inlineStr">
        <is>
          <t>Site operating costs</t>
        </is>
      </c>
      <c r="B12" s="6" t="n">
        <v>1016</v>
      </c>
      <c r="C12" s="6" t="n">
        <v>1121</v>
      </c>
      <c r="D12" s="6" t="n">
        <v>2036</v>
      </c>
      <c r="E12" s="6" t="n">
        <v>2201</v>
      </c>
    </row>
    <row r="13">
      <c r="A13" s="4" t="inlineStr">
        <is>
          <t>Depreciation expense</t>
        </is>
      </c>
      <c r="B13" s="6" t="n">
        <v>448</v>
      </c>
      <c r="C13" s="6" t="n">
        <v>498</v>
      </c>
      <c r="D13" s="6" t="n">
        <v>902</v>
      </c>
      <c r="E13" s="6" t="n">
        <v>972</v>
      </c>
    </row>
    <row r="14">
      <c r="A14" s="4" t="inlineStr">
        <is>
          <t>Royalty expense</t>
        </is>
      </c>
      <c r="B14" s="6" t="n">
        <v>92</v>
      </c>
      <c r="C14" s="6" t="n">
        <v>116</v>
      </c>
      <c r="D14" s="6" t="n">
        <v>185</v>
      </c>
      <c r="E14" s="6" t="n">
        <v>200</v>
      </c>
    </row>
    <row r="15">
      <c r="A15" s="4" t="inlineStr">
        <is>
          <t>Community relations</t>
        </is>
      </c>
      <c r="B15" s="6" t="n">
        <v>5</v>
      </c>
      <c r="C15" s="6" t="n">
        <v>5</v>
      </c>
      <c r="D15" s="6" t="n">
        <v>9</v>
      </c>
      <c r="E15" s="6" t="n">
        <v>10</v>
      </c>
    </row>
    <row r="16">
      <c r="A16" s="4" t="inlineStr">
        <is>
          <t>Cost of sales</t>
        </is>
      </c>
      <c r="B16" s="6" t="n">
        <v>1561</v>
      </c>
      <c r="C16" s="6" t="n">
        <v>1740</v>
      </c>
      <c r="D16" s="6" t="n">
        <v>3132</v>
      </c>
      <c r="E16" s="6" t="n">
        <v>3383</v>
      </c>
    </row>
    <row r="17">
      <c r="A17" s="4" t="inlineStr">
        <is>
          <t>Copper</t>
        </is>
      </c>
    </row>
    <row r="18">
      <c r="A18" s="3" t="inlineStr">
        <is>
          <t>Disclosure of Detailed Information About Cost of Sales [Line Items]</t>
        </is>
      </c>
    </row>
    <row r="19">
      <c r="A19" s="4" t="inlineStr">
        <is>
          <t>Site operating costs</t>
        </is>
      </c>
      <c r="B19" s="6" t="n">
        <v>65</v>
      </c>
      <c r="C19" s="6" t="n">
        <v>79</v>
      </c>
      <c r="D19" s="6" t="n">
        <v>130</v>
      </c>
      <c r="E19" s="6" t="n">
        <v>148</v>
      </c>
    </row>
    <row r="20">
      <c r="A20" s="4" t="inlineStr">
        <is>
          <t>Depreciation expense</t>
        </is>
      </c>
      <c r="B20" s="6" t="n">
        <v>46</v>
      </c>
      <c r="C20" s="6" t="n">
        <v>63</v>
      </c>
      <c r="D20" s="6" t="n">
        <v>94</v>
      </c>
      <c r="E20" s="6" t="n">
        <v>106</v>
      </c>
    </row>
    <row r="21">
      <c r="A21" s="4" t="inlineStr">
        <is>
          <t>Royalty expense</t>
        </is>
      </c>
      <c r="B21" s="6" t="n">
        <v>25</v>
      </c>
      <c r="C21" s="6" t="n">
        <v>11</v>
      </c>
      <c r="D21" s="6" t="n">
        <v>48</v>
      </c>
      <c r="E21" s="6" t="n">
        <v>22</v>
      </c>
    </row>
    <row r="22">
      <c r="A22" s="4" t="inlineStr">
        <is>
          <t>Community relations</t>
        </is>
      </c>
      <c r="B22" s="6" t="n">
        <v>1</v>
      </c>
      <c r="C22" s="6" t="n">
        <v>0</v>
      </c>
      <c r="D22" s="6" t="n">
        <v>1</v>
      </c>
      <c r="E22" s="6" t="n">
        <v>1</v>
      </c>
    </row>
    <row r="23">
      <c r="A23" s="4" t="inlineStr">
        <is>
          <t>Cost of sales</t>
        </is>
      </c>
      <c r="B23" s="6" t="n">
        <v>137</v>
      </c>
      <c r="C23" s="6" t="n">
        <v>153</v>
      </c>
      <c r="D23" s="6" t="n">
        <v>273</v>
      </c>
      <c r="E23" s="6" t="n">
        <v>277</v>
      </c>
    </row>
    <row r="24">
      <c r="A24" s="4" t="inlineStr">
        <is>
          <t>Other</t>
        </is>
      </c>
    </row>
    <row r="25">
      <c r="A25" s="3" t="inlineStr">
        <is>
          <t>Disclosure of Detailed Information About Cost of Sales [Line Items]</t>
        </is>
      </c>
    </row>
    <row r="26">
      <c r="A26" s="4" t="inlineStr">
        <is>
          <t>Site operating costs</t>
        </is>
      </c>
      <c r="B26" s="6" t="n">
        <v>0</v>
      </c>
      <c r="C26" s="6" t="n">
        <v>2</v>
      </c>
      <c r="D26" s="6" t="n">
        <v>0</v>
      </c>
      <c r="E26" s="6" t="n">
        <v>4</v>
      </c>
    </row>
    <row r="27">
      <c r="A27" s="4" t="inlineStr">
        <is>
          <t>Depreciation expense</t>
        </is>
      </c>
      <c r="B27" s="6" t="n">
        <v>6</v>
      </c>
      <c r="C27" s="6" t="n">
        <v>5</v>
      </c>
      <c r="D27" s="6" t="n">
        <v>11</v>
      </c>
      <c r="E27" s="6" t="n">
        <v>12</v>
      </c>
    </row>
    <row r="28">
      <c r="A28" s="4" t="inlineStr">
        <is>
          <t>Royalty expense</t>
        </is>
      </c>
      <c r="B28" s="6" t="n">
        <v>0</v>
      </c>
      <c r="C28" s="6" t="n">
        <v>0</v>
      </c>
      <c r="D28" s="6" t="n">
        <v>0</v>
      </c>
      <c r="E28" s="6" t="n">
        <v>0</v>
      </c>
    </row>
    <row r="29">
      <c r="A29" s="4" t="inlineStr">
        <is>
          <t>Community relations</t>
        </is>
      </c>
      <c r="B29" s="6" t="n">
        <v>0</v>
      </c>
      <c r="C29" s="6" t="n">
        <v>0</v>
      </c>
      <c r="D29" s="6" t="n">
        <v>0</v>
      </c>
      <c r="E29" s="6" t="n">
        <v>0</v>
      </c>
    </row>
    <row r="30">
      <c r="A30" s="4" t="inlineStr">
        <is>
          <t>Cost of sales</t>
        </is>
      </c>
      <c r="B30" s="5" t="n">
        <v>6</v>
      </c>
      <c r="C30" s="5" t="n">
        <v>7</v>
      </c>
      <c r="D30" s="5" t="n">
        <v>11</v>
      </c>
      <c r="E30" s="5" t="n">
        <v>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Details) - USD ($) $ / shares in Units, shares in Millions,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Earnings per share [abstract]</t>
        </is>
      </c>
    </row>
    <row r="4">
      <c r="A4" s="4" t="inlineStr">
        <is>
          <t>Net income</t>
        </is>
      </c>
      <c r="B4" s="5" t="n">
        <v>694</v>
      </c>
      <c r="C4" s="5" t="n">
        <v>622</v>
      </c>
      <c r="D4" s="5" t="n">
        <v>1524</v>
      </c>
      <c r="E4" s="5" t="n">
        <v>1285</v>
      </c>
    </row>
    <row r="5">
      <c r="A5" s="4" t="inlineStr">
        <is>
          <t>Net income - diluted</t>
        </is>
      </c>
      <c r="B5" s="6" t="n">
        <v>694</v>
      </c>
      <c r="C5" s="6" t="n">
        <v>622</v>
      </c>
      <c r="D5" s="6" t="n">
        <v>1524</v>
      </c>
      <c r="E5" s="6" t="n">
        <v>1285</v>
      </c>
    </row>
    <row r="6">
      <c r="A6" s="4" t="inlineStr">
        <is>
          <t>Net income attributable to non-controlling interests - basic</t>
        </is>
      </c>
      <c r="B6" s="6" t="n">
        <v>-283</v>
      </c>
      <c r="C6" s="6" t="n">
        <v>-265</v>
      </c>
      <c r="D6" s="6" t="n">
        <v>-575</v>
      </c>
      <c r="E6" s="6" t="n">
        <v>-528</v>
      </c>
      <c r="F6" s="5" t="n">
        <v>-1290</v>
      </c>
    </row>
    <row r="7">
      <c r="A7" s="4" t="inlineStr">
        <is>
          <t>Net income attributable to non-controlling interests - diluted</t>
        </is>
      </c>
      <c r="B7" s="6" t="n">
        <v>-283</v>
      </c>
      <c r="C7" s="6" t="n">
        <v>-265</v>
      </c>
      <c r="D7" s="6" t="n">
        <v>-575</v>
      </c>
      <c r="E7" s="6" t="n">
        <v>-528</v>
      </c>
    </row>
    <row r="8">
      <c r="A8" s="4" t="inlineStr">
        <is>
          <t>Net income attributable to equity holders of Barrick Gold Corporation - Basic</t>
        </is>
      </c>
      <c r="B8" s="6" t="n">
        <v>411</v>
      </c>
      <c r="C8" s="6" t="n">
        <v>357</v>
      </c>
      <c r="D8" s="6" t="n">
        <v>949</v>
      </c>
      <c r="E8" s="6" t="n">
        <v>757</v>
      </c>
    </row>
    <row r="9">
      <c r="A9" s="4" t="inlineStr">
        <is>
          <t>Net income attributable to equity holders of Barrick Gold Corporation - Diluted</t>
        </is>
      </c>
      <c r="B9" s="5" t="n">
        <v>411</v>
      </c>
      <c r="C9" s="5" t="n">
        <v>357</v>
      </c>
      <c r="D9" s="5" t="n">
        <v>949</v>
      </c>
      <c r="E9" s="5" t="n">
        <v>757</v>
      </c>
    </row>
    <row r="10">
      <c r="A10" s="4" t="inlineStr">
        <is>
          <t>Weighted average shares outstanding - Basic (in shares)</t>
        </is>
      </c>
      <c r="B10" s="6" t="n">
        <v>1779</v>
      </c>
      <c r="C10" s="6" t="n">
        <v>1778</v>
      </c>
      <c r="D10" s="6" t="n">
        <v>1779</v>
      </c>
      <c r="E10" s="6" t="n">
        <v>1778</v>
      </c>
    </row>
    <row r="11">
      <c r="A11" s="4" t="inlineStr">
        <is>
          <t>Weighted average shares outstanding - Diluted (in shares)</t>
        </is>
      </c>
      <c r="B11" s="6" t="n">
        <v>1779</v>
      </c>
      <c r="C11" s="6" t="n">
        <v>1778</v>
      </c>
      <c r="D11" s="6" t="n">
        <v>1779</v>
      </c>
      <c r="E11" s="6" t="n">
        <v>1778</v>
      </c>
    </row>
    <row r="12">
      <c r="A12" s="4" t="inlineStr">
        <is>
          <t>Basic earnings per share data attributable to the equity holders of Barrick Gold Corporation (in USD per share)</t>
        </is>
      </c>
      <c r="B12" s="7" t="n">
        <v>0.23</v>
      </c>
      <c r="C12" s="7" t="n">
        <v>0.2</v>
      </c>
      <c r="D12" s="7" t="n">
        <v>0.53</v>
      </c>
      <c r="E12" s="7" t="n">
        <v>0.43</v>
      </c>
    </row>
    <row r="13">
      <c r="A13" s="4" t="inlineStr">
        <is>
          <t>Diluted earnings per share data attributable to the equity holders of Barrick Gold Corporation (in USD per share)</t>
        </is>
      </c>
      <c r="B13" s="7" t="n">
        <v>0.23</v>
      </c>
      <c r="C13" s="7" t="n">
        <v>0.2</v>
      </c>
      <c r="D13" s="7" t="n">
        <v>0.53</v>
      </c>
      <c r="E13" s="7" t="n">
        <v>0.4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 Other Expens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Operating Expenses [Abstract]</t>
        </is>
      </c>
    </row>
    <row r="4">
      <c r="A4" s="4" t="inlineStr">
        <is>
          <t>Bank charges</t>
        </is>
      </c>
      <c r="B4" s="5" t="n">
        <v>4</v>
      </c>
      <c r="C4" s="5" t="n">
        <v>5</v>
      </c>
      <c r="D4" s="5" t="n">
        <v>6</v>
      </c>
      <c r="E4" s="5" t="n">
        <v>9</v>
      </c>
    </row>
    <row r="5">
      <c r="A5" s="4" t="inlineStr">
        <is>
          <t>Bulyanhulu reduced operations program cost1</t>
        </is>
      </c>
      <c r="B5" s="6" t="n">
        <v>0</v>
      </c>
      <c r="C5" s="6" t="n">
        <v>7</v>
      </c>
      <c r="D5" s="6" t="n">
        <v>0</v>
      </c>
      <c r="E5" s="6" t="n">
        <v>14</v>
      </c>
    </row>
    <row r="6">
      <c r="A6" s="4" t="inlineStr">
        <is>
          <t>Covid-19 donations</t>
        </is>
      </c>
      <c r="B6" s="6" t="n">
        <v>0</v>
      </c>
      <c r="C6" s="6" t="n">
        <v>18</v>
      </c>
      <c r="D6" s="6" t="n">
        <v>0</v>
      </c>
      <c r="E6" s="6" t="n">
        <v>18</v>
      </c>
    </row>
    <row r="7">
      <c r="A7" s="4" t="inlineStr">
        <is>
          <t>Litigation</t>
        </is>
      </c>
      <c r="B7" s="6" t="n">
        <v>6</v>
      </c>
      <c r="C7" s="6" t="n">
        <v>6</v>
      </c>
      <c r="D7" s="6" t="n">
        <v>7</v>
      </c>
      <c r="E7" s="6" t="n">
        <v>9</v>
      </c>
    </row>
    <row r="8">
      <c r="A8" s="4" t="inlineStr">
        <is>
          <t>Loss on warrant investments at fair value through profit or loss ("FVPL")</t>
        </is>
      </c>
      <c r="B8" s="6" t="n">
        <v>5</v>
      </c>
      <c r="C8" s="6" t="n">
        <v>0</v>
      </c>
      <c r="D8" s="6" t="n">
        <v>10</v>
      </c>
      <c r="E8" s="6" t="n">
        <v>0</v>
      </c>
    </row>
    <row r="9">
      <c r="A9" s="4" t="inlineStr">
        <is>
          <t>Porgera care and maintenance costs</t>
        </is>
      </c>
      <c r="B9" s="6" t="n">
        <v>15</v>
      </c>
      <c r="C9" s="6" t="n">
        <v>27</v>
      </c>
      <c r="D9" s="6" t="n">
        <v>26</v>
      </c>
      <c r="E9" s="6" t="n">
        <v>27</v>
      </c>
    </row>
    <row r="10">
      <c r="A10" s="4" t="inlineStr">
        <is>
          <t>Other expenses, by nature</t>
        </is>
      </c>
      <c r="B10" s="6" t="n">
        <v>4</v>
      </c>
      <c r="C10" s="6" t="n">
        <v>20</v>
      </c>
      <c r="D10" s="6" t="n">
        <v>11</v>
      </c>
      <c r="E10" s="6" t="n">
        <v>30</v>
      </c>
    </row>
    <row r="11">
      <c r="A11" s="4" t="inlineStr">
        <is>
          <t>Other Operating Expenses</t>
        </is>
      </c>
      <c r="B11" s="6" t="n">
        <v>34</v>
      </c>
      <c r="C11" s="6" t="n">
        <v>83</v>
      </c>
      <c r="D11" s="6" t="n">
        <v>60</v>
      </c>
      <c r="E11" s="6" t="n">
        <v>107</v>
      </c>
    </row>
    <row r="12">
      <c r="A12" s="3" t="inlineStr">
        <is>
          <t>Other Income:</t>
        </is>
      </c>
    </row>
    <row r="13">
      <c r="A13" s="4" t="inlineStr">
        <is>
          <t>Loss (gain) on sale of long-lived assets</t>
        </is>
      </c>
      <c r="B13" s="6" t="n">
        <v>-7</v>
      </c>
      <c r="C13" s="6" t="n">
        <v>8</v>
      </c>
      <c r="D13" s="6" t="n">
        <v>-10</v>
      </c>
      <c r="E13" s="6" t="n">
        <v>-52</v>
      </c>
    </row>
    <row r="14">
      <c r="A14" s="4" t="inlineStr">
        <is>
          <t>Loss (gain) on non-hedge derivatives</t>
        </is>
      </c>
      <c r="B14" s="6" t="n">
        <v>2</v>
      </c>
      <c r="C14" s="6" t="n">
        <v>-12</v>
      </c>
      <c r="D14" s="6" t="n">
        <v>1</v>
      </c>
      <c r="E14" s="6" t="n">
        <v>-5</v>
      </c>
    </row>
    <row r="15">
      <c r="A15" s="4" t="inlineStr">
        <is>
          <t>Interest income</t>
        </is>
      </c>
      <c r="B15" s="6" t="n">
        <v>-3</v>
      </c>
      <c r="C15" s="6" t="n">
        <v>-6</v>
      </c>
      <c r="D15" s="6" t="n">
        <v>-6</v>
      </c>
      <c r="E15" s="6" t="n">
        <v>-12</v>
      </c>
    </row>
    <row r="16">
      <c r="A16" s="4" t="inlineStr">
        <is>
          <t>Total other income</t>
        </is>
      </c>
      <c r="B16" s="6" t="n">
        <v>-8</v>
      </c>
      <c r="C16" s="6" t="n">
        <v>-10</v>
      </c>
      <c r="D16" s="6" t="n">
        <v>-15</v>
      </c>
      <c r="E16" s="6" t="n">
        <v>-69</v>
      </c>
    </row>
    <row r="17">
      <c r="A17" s="4" t="inlineStr">
        <is>
          <t>Total</t>
        </is>
      </c>
      <c r="B17" s="5" t="n">
        <v>26</v>
      </c>
      <c r="C17" s="5" t="n">
        <v>73</v>
      </c>
      <c r="D17" s="5" t="n">
        <v>45</v>
      </c>
      <c r="E17" s="5" t="n">
        <v>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INCOME) OTHER EXPENSE (INCOME) - Impairment reversal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impairment loss and reversal of impairment loss [line items]</t>
        </is>
      </c>
    </row>
    <row r="4">
      <c r="A4" s="4" t="inlineStr">
        <is>
          <t>Impairment (reversals) charges</t>
        </is>
      </c>
      <c r="B4" s="5" t="n">
        <v>2</v>
      </c>
      <c r="C4" s="5" t="n">
        <v>23</v>
      </c>
      <c r="D4" s="5" t="n">
        <v>-87</v>
      </c>
      <c r="E4" s="5" t="n">
        <v>-313</v>
      </c>
    </row>
    <row r="5">
      <c r="A5" s="4" t="inlineStr">
        <is>
          <t>Non-current assets or disposal groups classified as held for sale [member]</t>
        </is>
      </c>
    </row>
    <row r="6">
      <c r="A6" s="3" t="inlineStr">
        <is>
          <t>Disclosure of impairment loss and reversal of impairment loss [line items]</t>
        </is>
      </c>
    </row>
    <row r="7">
      <c r="A7" s="4" t="inlineStr">
        <is>
          <t>Impairment (reversals) charges</t>
        </is>
      </c>
      <c r="B7" s="6" t="n">
        <v>2</v>
      </c>
      <c r="C7" s="6" t="n">
        <v>11</v>
      </c>
      <c r="D7" s="6" t="n">
        <v>-87</v>
      </c>
      <c r="E7" s="6" t="n">
        <v>-325</v>
      </c>
    </row>
    <row r="8">
      <c r="A8" s="4" t="inlineStr">
        <is>
          <t>Intangible assets other than goodwill [member]</t>
        </is>
      </c>
    </row>
    <row r="9">
      <c r="A9" s="3" t="inlineStr">
        <is>
          <t>Disclosure of impairment loss and reversal of impairment loss [line items]</t>
        </is>
      </c>
    </row>
    <row r="10">
      <c r="A10" s="4" t="inlineStr">
        <is>
          <t>Impairment (reversals) charges</t>
        </is>
      </c>
      <c r="B10" s="5" t="n">
        <v>0</v>
      </c>
      <c r="C10" s="5" t="n">
        <v>12</v>
      </c>
      <c r="D10" s="5" t="n">
        <v>0</v>
      </c>
      <c r="E10" s="5" t="n">
        <v>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 width="15" customWidth="1" min="5" max="5"/>
    <col width="14" customWidth="1" min="6" max="6"/>
  </cols>
  <sheetData>
    <row r="1">
      <c r="A1" s="1" t="inlineStr">
        <is>
          <t>Consolidated Statements of Cash Flow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ACTIVITIES</t>
        </is>
      </c>
    </row>
    <row r="4">
      <c r="A4" s="4" t="inlineStr">
        <is>
          <t>Net income</t>
        </is>
      </c>
      <c r="C4" s="5" t="n">
        <v>694</v>
      </c>
      <c r="D4" s="5" t="n">
        <v>622</v>
      </c>
      <c r="E4" s="5" t="n">
        <v>1524</v>
      </c>
      <c r="F4" s="5" t="n">
        <v>1285</v>
      </c>
    </row>
    <row r="5">
      <c r="A5" s="3" t="inlineStr">
        <is>
          <t>Adjustments for the following items:</t>
        </is>
      </c>
    </row>
    <row r="6">
      <c r="A6" s="4" t="inlineStr">
        <is>
          <t>Depreciation</t>
        </is>
      </c>
      <c r="C6" s="6" t="n">
        <v>500</v>
      </c>
      <c r="D6" s="6" t="n">
        <v>566</v>
      </c>
      <c r="E6" s="6" t="n">
        <v>1007</v>
      </c>
      <c r="F6" s="6" t="n">
        <v>1090</v>
      </c>
    </row>
    <row r="7">
      <c r="A7" s="4" t="inlineStr">
        <is>
          <t>Finance costs, net</t>
        </is>
      </c>
      <c r="C7" s="6" t="n">
        <v>100</v>
      </c>
      <c r="D7" s="6" t="n">
        <v>86</v>
      </c>
      <c r="E7" s="6" t="n">
        <v>194</v>
      </c>
      <c r="F7" s="6" t="n">
        <v>197</v>
      </c>
    </row>
    <row r="8">
      <c r="A8" s="4" t="inlineStr">
        <is>
          <t>Impairment (reversals) charges (notes 9b and 13)</t>
        </is>
      </c>
      <c r="C8" s="6" t="n">
        <v>2</v>
      </c>
      <c r="D8" s="6" t="n">
        <v>23</v>
      </c>
      <c r="E8" s="6" t="n">
        <v>-87</v>
      </c>
      <c r="F8" s="6" t="n">
        <v>-313</v>
      </c>
    </row>
    <row r="9">
      <c r="A9" s="4" t="inlineStr">
        <is>
          <t>Income tax expense (note 10)</t>
        </is>
      </c>
      <c r="C9" s="6" t="n">
        <v>343</v>
      </c>
      <c r="D9" s="6" t="n">
        <v>258</v>
      </c>
      <c r="E9" s="6" t="n">
        <v>717</v>
      </c>
      <c r="F9" s="6" t="n">
        <v>644</v>
      </c>
    </row>
    <row r="10">
      <c r="A10" s="4" t="inlineStr">
        <is>
          <t>Income from investment in equity investees</t>
        </is>
      </c>
      <c r="C10" s="6" t="n">
        <v>-104</v>
      </c>
      <c r="D10" s="6" t="n">
        <v>-61</v>
      </c>
      <c r="E10" s="6" t="n">
        <v>-207</v>
      </c>
      <c r="F10" s="6" t="n">
        <v>-115</v>
      </c>
    </row>
    <row r="11">
      <c r="A11" s="4" t="inlineStr">
        <is>
          <t>Loss (gain) on sale of non-current assets</t>
        </is>
      </c>
      <c r="C11" s="6" t="n">
        <v>-7</v>
      </c>
      <c r="D11" s="6" t="n">
        <v>8</v>
      </c>
      <c r="E11" s="6" t="n">
        <v>-10</v>
      </c>
      <c r="F11" s="6" t="n">
        <v>-52</v>
      </c>
    </row>
    <row r="12">
      <c r="A12" s="4" t="inlineStr">
        <is>
          <t>Loss on currency translation</t>
        </is>
      </c>
      <c r="C12" s="6" t="n">
        <v>7</v>
      </c>
      <c r="D12" s="6" t="n">
        <v>2</v>
      </c>
      <c r="E12" s="6" t="n">
        <v>11</v>
      </c>
      <c r="F12" s="6" t="n">
        <v>18</v>
      </c>
    </row>
    <row r="13">
      <c r="A13" s="4" t="inlineStr">
        <is>
          <t>Change in working capital (note 11)</t>
        </is>
      </c>
      <c r="C13" s="6" t="n">
        <v>-197</v>
      </c>
      <c r="D13" s="6" t="n">
        <v>-8</v>
      </c>
      <c r="E13" s="6" t="n">
        <v>-249</v>
      </c>
      <c r="F13" s="6" t="n">
        <v>-314</v>
      </c>
    </row>
    <row r="14">
      <c r="A14" s="4" t="inlineStr">
        <is>
          <t>Other operating activities (note 11)</t>
        </is>
      </c>
      <c r="C14" s="6" t="n">
        <v>-76</v>
      </c>
      <c r="D14" s="6" t="n">
        <v>25</v>
      </c>
      <c r="E14" s="6" t="n">
        <v>-116</v>
      </c>
      <c r="F14" s="6" t="n">
        <v>106</v>
      </c>
    </row>
    <row r="15">
      <c r="A15" s="4" t="inlineStr">
        <is>
          <t>Operating cash flows before interest and income taxes</t>
        </is>
      </c>
      <c r="C15" s="6" t="n">
        <v>1262</v>
      </c>
      <c r="D15" s="6" t="n">
        <v>1521</v>
      </c>
      <c r="E15" s="6" t="n">
        <v>2784</v>
      </c>
      <c r="F15" s="6" t="n">
        <v>2546</v>
      </c>
    </row>
    <row r="16">
      <c r="A16" s="4" t="inlineStr">
        <is>
          <t>Interest paid</t>
        </is>
      </c>
      <c r="C16" s="6" t="n">
        <v>-131</v>
      </c>
      <c r="D16" s="6" t="n">
        <v>-130</v>
      </c>
      <c r="E16" s="6" t="n">
        <v>-153</v>
      </c>
      <c r="F16" s="6" t="n">
        <v>-154</v>
      </c>
    </row>
    <row r="17">
      <c r="A17" s="4" t="inlineStr">
        <is>
          <t>Income taxes paid</t>
        </is>
      </c>
      <c r="B17" s="4" t="inlineStr">
        <is>
          <t>[1]</t>
        </is>
      </c>
      <c r="C17" s="6" t="n">
        <v>-492</v>
      </c>
      <c r="D17" s="6" t="n">
        <v>-360</v>
      </c>
      <c r="E17" s="6" t="n">
        <v>-690</v>
      </c>
      <c r="F17" s="6" t="n">
        <v>-472</v>
      </c>
    </row>
    <row r="18">
      <c r="A18" s="4" t="inlineStr">
        <is>
          <t>Net cash provided by operating activities</t>
        </is>
      </c>
      <c r="C18" s="6" t="n">
        <v>639</v>
      </c>
      <c r="D18" s="6" t="n">
        <v>1031</v>
      </c>
      <c r="E18" s="6" t="n">
        <v>1941</v>
      </c>
      <c r="F18" s="6" t="n">
        <v>1920</v>
      </c>
    </row>
    <row r="19">
      <c r="A19" s="3" t="inlineStr">
        <is>
          <t>Investing Cash Flows – Other Items</t>
        </is>
      </c>
    </row>
    <row r="20">
      <c r="A20" s="4" t="inlineStr">
        <is>
          <t>Capital expenditures (note 5)</t>
        </is>
      </c>
      <c r="C20" s="6" t="n">
        <v>-658</v>
      </c>
      <c r="D20" s="6" t="n">
        <v>-509</v>
      </c>
      <c r="E20" s="6" t="n">
        <v>-1197</v>
      </c>
      <c r="F20" s="6" t="n">
        <v>-960</v>
      </c>
    </row>
    <row r="21">
      <c r="A21" s="4" t="inlineStr">
        <is>
          <t>Sales proceeds</t>
        </is>
      </c>
      <c r="C21" s="6" t="n">
        <v>1</v>
      </c>
      <c r="D21" s="6" t="n">
        <v>9</v>
      </c>
      <c r="E21" s="6" t="n">
        <v>5</v>
      </c>
      <c r="F21" s="6" t="n">
        <v>16</v>
      </c>
    </row>
    <row r="22">
      <c r="A22" s="4" t="inlineStr">
        <is>
          <t>Investment sales</t>
        </is>
      </c>
      <c r="C22" s="6" t="n">
        <v>0</v>
      </c>
      <c r="D22" s="6" t="n">
        <v>206</v>
      </c>
      <c r="E22" s="6" t="n">
        <v>0</v>
      </c>
      <c r="F22" s="6" t="n">
        <v>206</v>
      </c>
    </row>
    <row r="23">
      <c r="A23" s="4" t="inlineStr">
        <is>
          <t>Divestitures (note 4)</t>
        </is>
      </c>
      <c r="C23" s="6" t="n">
        <v>19</v>
      </c>
      <c r="D23" s="6" t="n">
        <v>0</v>
      </c>
      <c r="E23" s="6" t="n">
        <v>19</v>
      </c>
      <c r="F23" s="6" t="n">
        <v>256</v>
      </c>
    </row>
    <row r="24">
      <c r="A24" s="4" t="inlineStr">
        <is>
          <t>Dividends received from equity method investments</t>
        </is>
      </c>
      <c r="C24" s="6" t="n">
        <v>35</v>
      </c>
      <c r="D24" s="6" t="n">
        <v>29</v>
      </c>
      <c r="E24" s="6" t="n">
        <v>161</v>
      </c>
      <c r="F24" s="6" t="n">
        <v>54</v>
      </c>
    </row>
    <row r="25">
      <c r="A25" s="4" t="inlineStr">
        <is>
          <t>Shareholder loan repayments from equity method investments</t>
        </is>
      </c>
      <c r="C25" s="6" t="n">
        <v>0</v>
      </c>
      <c r="D25" s="6" t="n">
        <v>1</v>
      </c>
      <c r="E25" s="6" t="n">
        <v>1</v>
      </c>
      <c r="F25" s="6" t="n">
        <v>1</v>
      </c>
    </row>
    <row r="26">
      <c r="A26" s="4" t="inlineStr">
        <is>
          <t>Net cash used in investing activities</t>
        </is>
      </c>
      <c r="C26" s="6" t="n">
        <v>-603</v>
      </c>
      <c r="D26" s="6" t="n">
        <v>-264</v>
      </c>
      <c r="E26" s="6" t="n">
        <v>-1011</v>
      </c>
      <c r="F26" s="6" t="n">
        <v>-427</v>
      </c>
    </row>
    <row r="27">
      <c r="A27" s="3" t="inlineStr">
        <is>
          <t>Financing Cash Flows – Other Items</t>
        </is>
      </c>
    </row>
    <row r="28">
      <c r="A28" s="4" t="inlineStr">
        <is>
          <t>Lease repayments</t>
        </is>
      </c>
      <c r="C28" s="6" t="n">
        <v>4</v>
      </c>
      <c r="D28" s="6" t="n">
        <v>7</v>
      </c>
      <c r="E28" s="6" t="n">
        <v>10</v>
      </c>
      <c r="F28" s="6" t="n">
        <v>12</v>
      </c>
    </row>
    <row r="29">
      <c r="A29" s="4" t="inlineStr">
        <is>
          <t>Debt repayments</t>
        </is>
      </c>
      <c r="C29" s="6" t="n">
        <v>0</v>
      </c>
      <c r="D29" s="6" t="n">
        <v>0</v>
      </c>
      <c r="E29" s="6" t="n">
        <v>-7</v>
      </c>
      <c r="F29" s="6" t="n">
        <v>-351</v>
      </c>
    </row>
    <row r="30">
      <c r="A30" s="4" t="inlineStr">
        <is>
          <t>Dividends</t>
        </is>
      </c>
      <c r="C30" s="6" t="n">
        <v>-159</v>
      </c>
      <c r="D30" s="6" t="n">
        <v>-124</v>
      </c>
      <c r="E30" s="6" t="n">
        <v>-317</v>
      </c>
      <c r="F30" s="6" t="n">
        <v>-246</v>
      </c>
    </row>
    <row r="31">
      <c r="A31" s="4" t="inlineStr">
        <is>
          <t>Return of capital (note 16)</t>
        </is>
      </c>
      <c r="C31" s="6" t="n">
        <v>250</v>
      </c>
      <c r="D31" s="6" t="n">
        <v>0</v>
      </c>
      <c r="E31" s="6" t="n">
        <v>250</v>
      </c>
      <c r="F31" s="6" t="n">
        <v>0</v>
      </c>
    </row>
    <row r="32">
      <c r="A32" s="4" t="inlineStr">
        <is>
          <t>Funding from non-controlling interests (note 17)</t>
        </is>
      </c>
      <c r="C32" s="6" t="n">
        <v>6</v>
      </c>
      <c r="D32" s="6" t="n">
        <v>0</v>
      </c>
      <c r="E32" s="6" t="n">
        <v>12</v>
      </c>
      <c r="F32" s="6" t="n">
        <v>1</v>
      </c>
    </row>
    <row r="33">
      <c r="A33" s="4" t="inlineStr">
        <is>
          <t>Disbursements to non-controlling interests (note 17)</t>
        </is>
      </c>
      <c r="C33" s="6" t="n">
        <v>-206</v>
      </c>
      <c r="D33" s="6" t="n">
        <v>-217</v>
      </c>
      <c r="E33" s="6" t="n">
        <v>-471</v>
      </c>
      <c r="F33" s="6" t="n">
        <v>-434</v>
      </c>
    </row>
    <row r="34">
      <c r="A34" s="4" t="inlineStr">
        <is>
          <t>Other financing activities (note 11)</t>
        </is>
      </c>
      <c r="C34" s="6" t="n">
        <v>43</v>
      </c>
      <c r="D34" s="6" t="n">
        <v>0</v>
      </c>
      <c r="E34" s="6" t="n">
        <v>64</v>
      </c>
      <c r="F34" s="6" t="n">
        <v>-15</v>
      </c>
    </row>
    <row r="35">
      <c r="A35" s="4" t="inlineStr">
        <is>
          <t>Net cash used in financing activities</t>
        </is>
      </c>
      <c r="C35" s="6" t="n">
        <v>-570</v>
      </c>
      <c r="D35" s="6" t="n">
        <v>-348</v>
      </c>
      <c r="E35" s="6" t="n">
        <v>-979</v>
      </c>
      <c r="F35" s="6" t="n">
        <v>-1057</v>
      </c>
    </row>
    <row r="36">
      <c r="A36" s="4" t="inlineStr">
        <is>
          <t>Effect of exchange rate changes on cash and equivalents</t>
        </is>
      </c>
      <c r="C36" s="6" t="n">
        <v>0</v>
      </c>
      <c r="D36" s="6" t="n">
        <v>-3</v>
      </c>
      <c r="E36" s="6" t="n">
        <v>-1</v>
      </c>
      <c r="F36" s="6" t="n">
        <v>-7</v>
      </c>
    </row>
    <row r="37">
      <c r="A37" s="4" t="inlineStr">
        <is>
          <t>Net increase (decrease) in cash and equivalents</t>
        </is>
      </c>
      <c r="C37" s="6" t="n">
        <v>-534</v>
      </c>
      <c r="D37" s="6" t="n">
        <v>416</v>
      </c>
      <c r="E37" s="6" t="n">
        <v>-50</v>
      </c>
      <c r="F37" s="6" t="n">
        <v>429</v>
      </c>
    </row>
    <row r="38">
      <c r="A38" s="4" t="inlineStr">
        <is>
          <t>Cash and equivalents at the beginning of period</t>
        </is>
      </c>
      <c r="C38" s="6" t="n">
        <v>5672</v>
      </c>
      <c r="D38" s="6" t="n">
        <v>3327</v>
      </c>
      <c r="E38" s="6" t="n">
        <v>5188</v>
      </c>
      <c r="F38" s="6" t="n">
        <v>3314</v>
      </c>
    </row>
    <row r="39">
      <c r="A39" s="4" t="inlineStr">
        <is>
          <t>Cash and equivalents at the end of period</t>
        </is>
      </c>
      <c r="C39" s="5" t="n">
        <v>5138</v>
      </c>
      <c r="D39" s="5" t="n">
        <v>3743</v>
      </c>
      <c r="E39" s="5" t="n">
        <v>5138</v>
      </c>
      <c r="F39" s="5" t="n">
        <v>3743</v>
      </c>
    </row>
    <row r="40"/>
    <row r="41">
      <c r="A41" s="4" t="inlineStr">
        <is>
          <t>[1]</t>
        </is>
      </c>
      <c r="B41" s="4" t="inlineStr">
        <is>
          <t>Income taxes paid excludes $57 million (2020: $45 million) for the three months ended June 30, 2021 and $93 million (2020: $69 million) for the six months ended June 30, 2021 of income taxes payable that were settled against offsetting VAT receivables.</t>
        </is>
      </c>
    </row>
  </sheetData>
  <mergeCells count="5">
    <mergeCell ref="A1:B2"/>
    <mergeCell ref="C1:D1"/>
    <mergeCell ref="E1:F1"/>
    <mergeCell ref="A40:E40"/>
    <mergeCell ref="B41:E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EXPENSE - Schedule of Components of Income Tax Expense (Recover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tax</t>
        </is>
      </c>
    </row>
    <row r="4">
      <c r="A4" s="4" t="inlineStr">
        <is>
          <t>Current tax</t>
        </is>
      </c>
      <c r="B4" s="5" t="n">
        <v>237</v>
      </c>
      <c r="C4" s="5" t="n">
        <v>222</v>
      </c>
      <c r="D4" s="5" t="n">
        <v>502</v>
      </c>
      <c r="E4" s="5" t="n">
        <v>474</v>
      </c>
    </row>
    <row r="5">
      <c r="A5" s="3" t="inlineStr">
        <is>
          <t>Deferred tax</t>
        </is>
      </c>
    </row>
    <row r="6">
      <c r="A6" s="4" t="inlineStr">
        <is>
          <t>Deferred tax expense (income)</t>
        </is>
      </c>
      <c r="B6" s="6" t="n">
        <v>106</v>
      </c>
      <c r="C6" s="6" t="n">
        <v>36</v>
      </c>
      <c r="D6" s="6" t="n">
        <v>215</v>
      </c>
      <c r="E6" s="6" t="n">
        <v>170</v>
      </c>
    </row>
    <row r="7">
      <c r="A7" s="4" t="inlineStr">
        <is>
          <t>Income tax expense</t>
        </is>
      </c>
      <c r="B7" s="5" t="n">
        <v>343</v>
      </c>
      <c r="C7" s="5" t="n">
        <v>258</v>
      </c>
      <c r="D7" s="5" t="n">
        <v>717</v>
      </c>
      <c r="E7" s="5" t="n">
        <v>64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 EXPENSE Narrative (Details) - USD ($) $ in Millions</t>
        </is>
      </c>
      <c r="B1" s="2" t="inlineStr">
        <is>
          <t>Jul. 01, 2021</t>
        </is>
      </c>
      <c r="C1" s="2" t="inlineStr">
        <is>
          <t>Jun. 30, 2021</t>
        </is>
      </c>
      <c r="D1" s="2" t="inlineStr">
        <is>
          <t>Jun. 30, 2020</t>
        </is>
      </c>
      <c r="E1" s="2" t="inlineStr">
        <is>
          <t>Jun. 30, 2021</t>
        </is>
      </c>
      <c r="F1" s="2" t="inlineStr">
        <is>
          <t>Jun. 15, 2021</t>
        </is>
      </c>
      <c r="G1" s="2" t="inlineStr">
        <is>
          <t>Jun. 30, 2020</t>
        </is>
      </c>
    </row>
    <row r="2">
      <c r="A2" s="3" t="inlineStr">
        <is>
          <t>Disclosure Of Major Components Of Tax Expense (Income) [Line Items]</t>
        </is>
      </c>
    </row>
    <row r="3">
      <c r="A3" s="4" t="inlineStr">
        <is>
          <t>Income tax expense (recovery)</t>
        </is>
      </c>
      <c r="C3" s="5" t="n">
        <v>343</v>
      </c>
      <c r="D3" s="5" t="n">
        <v>258</v>
      </c>
      <c r="E3" s="5" t="n">
        <v>717</v>
      </c>
      <c r="G3" s="5" t="n">
        <v>644</v>
      </c>
    </row>
    <row r="4">
      <c r="A4" s="4" t="inlineStr">
        <is>
          <t>Average effective tax rate</t>
        </is>
      </c>
      <c r="E4" s="4" t="inlineStr">
        <is>
          <t>32.00%</t>
        </is>
      </c>
    </row>
    <row r="5">
      <c r="A5" s="4" t="inlineStr">
        <is>
          <t>Adjusted effective tax rate</t>
        </is>
      </c>
      <c r="E5" s="4" t="inlineStr">
        <is>
          <t>27.00%</t>
        </is>
      </c>
    </row>
    <row r="6">
      <c r="A6" s="4" t="inlineStr">
        <is>
          <t>Net currency translation losses on deferred tax balances</t>
        </is>
      </c>
      <c r="E6" s="5" t="n">
        <v>-26</v>
      </c>
      <c r="G6" s="6" t="n">
        <v>1</v>
      </c>
    </row>
    <row r="7">
      <c r="A7" s="4" t="inlineStr">
        <is>
          <t>Nevada Gold Mines [Member]</t>
        </is>
      </c>
    </row>
    <row r="8">
      <c r="A8" s="3" t="inlineStr">
        <is>
          <t>Disclosure Of Major Components Of Tax Expense (Income) [Line Items]</t>
        </is>
      </c>
    </row>
    <row r="9">
      <c r="A9" s="4" t="inlineStr">
        <is>
          <t>Proportion of ownership interests held by non-controlling interests</t>
        </is>
      </c>
      <c r="E9" s="4" t="inlineStr">
        <is>
          <t>61.50%</t>
        </is>
      </c>
    </row>
    <row r="10">
      <c r="A10" s="4" t="inlineStr">
        <is>
          <t>UNITED STATES</t>
        </is>
      </c>
    </row>
    <row r="11">
      <c r="A11" s="3" t="inlineStr">
        <is>
          <t>Disclosure Of Major Components Of Tax Expense (Income) [Line Items]</t>
        </is>
      </c>
    </row>
    <row r="12">
      <c r="A12" s="4" t="inlineStr">
        <is>
          <t>Dividends withholdings taxes</t>
        </is>
      </c>
      <c r="G12" s="5" t="n">
        <v>13</v>
      </c>
    </row>
    <row r="13">
      <c r="A13" s="4" t="inlineStr">
        <is>
          <t>Argentina</t>
        </is>
      </c>
    </row>
    <row r="14">
      <c r="A14" s="3" t="inlineStr">
        <is>
          <t>Disclosure Of Major Components Of Tax Expense (Income) [Line Items]</t>
        </is>
      </c>
    </row>
    <row r="15">
      <c r="A15" s="4" t="inlineStr">
        <is>
          <t>Applicable tax rate</t>
        </is>
      </c>
      <c r="E15" s="4" t="inlineStr">
        <is>
          <t>35.00%</t>
        </is>
      </c>
      <c r="F15" s="4" t="inlineStr">
        <is>
          <t>30.00%</t>
        </is>
      </c>
    </row>
    <row r="16">
      <c r="A16" s="4" t="inlineStr">
        <is>
          <t>Previously proposed applicable tax rate</t>
        </is>
      </c>
      <c r="E16" s="4" t="inlineStr">
        <is>
          <t>25.00%</t>
        </is>
      </c>
    </row>
    <row r="17">
      <c r="A17" s="4" t="inlineStr">
        <is>
          <t>Dividends withholdings tax rate</t>
        </is>
      </c>
      <c r="E17" s="4" t="inlineStr">
        <is>
          <t>7.00%</t>
        </is>
      </c>
      <c r="F17" s="4" t="inlineStr">
        <is>
          <t>13.00%</t>
        </is>
      </c>
    </row>
    <row r="18">
      <c r="A18" s="4" t="inlineStr">
        <is>
          <t>Deferred tax expense (income) relating to tax rate changes or imposition of new taxes</t>
        </is>
      </c>
      <c r="C18" s="5" t="n">
        <v>72</v>
      </c>
    </row>
    <row r="19">
      <c r="A19" s="4" t="inlineStr">
        <is>
          <t>Argentina | UNITED STATES</t>
        </is>
      </c>
    </row>
    <row r="20">
      <c r="A20" s="3" t="inlineStr">
        <is>
          <t>Disclosure Of Major Components Of Tax Expense (Income) [Line Items]</t>
        </is>
      </c>
    </row>
    <row r="21">
      <c r="A21" s="4" t="inlineStr">
        <is>
          <t>Dividends withholdings taxes</t>
        </is>
      </c>
      <c r="E21" s="5" t="n">
        <v>16</v>
      </c>
    </row>
    <row r="22">
      <c r="A22" s="4" t="inlineStr">
        <is>
          <t>NEVADA | Maximum [Member]</t>
        </is>
      </c>
    </row>
    <row r="23">
      <c r="A23" s="3" t="inlineStr">
        <is>
          <t>Disclosure Of Major Components Of Tax Expense (Income) [Line Items]</t>
        </is>
      </c>
    </row>
    <row r="24">
      <c r="A24" s="4" t="inlineStr">
        <is>
          <t>Mining excise tax rate</t>
        </is>
      </c>
      <c r="B24" s="4" t="inlineStr">
        <is>
          <t>1.1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 OTHER ITEMS CASH FLOW - OTHER ITEM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flow arising from changes in:</t>
        </is>
      </c>
    </row>
    <row r="4">
      <c r="A4" s="4" t="inlineStr">
        <is>
          <t>Loss (gain) on non-hedge derivatives</t>
        </is>
      </c>
      <c r="B4" s="5" t="n">
        <v>2</v>
      </c>
      <c r="C4" s="5" t="n">
        <v>-12</v>
      </c>
      <c r="D4" s="5" t="n">
        <v>1</v>
      </c>
      <c r="E4" s="5" t="n">
        <v>-5</v>
      </c>
    </row>
    <row r="5">
      <c r="A5" s="4" t="inlineStr">
        <is>
          <t>Gain (loss) on warrant investments at FVPL</t>
        </is>
      </c>
      <c r="B5" s="6" t="n">
        <v>5</v>
      </c>
      <c r="C5" s="6" t="n">
        <v>0</v>
      </c>
      <c r="D5" s="6" t="n">
        <v>10</v>
      </c>
      <c r="E5" s="6" t="n">
        <v>0</v>
      </c>
    </row>
    <row r="6">
      <c r="A6" s="4" t="inlineStr">
        <is>
          <t>Share-based compensation expense</t>
        </is>
      </c>
      <c r="B6" s="6" t="n">
        <v>23</v>
      </c>
      <c r="C6" s="6" t="n">
        <v>33</v>
      </c>
      <c r="D6" s="6" t="n">
        <v>36</v>
      </c>
      <c r="E6" s="6" t="n">
        <v>50</v>
      </c>
    </row>
    <row r="7">
      <c r="A7" s="4" t="inlineStr">
        <is>
          <t>Change in estimate of rehabilitation costs at closed mines</t>
        </is>
      </c>
      <c r="B7" s="6" t="n">
        <v>6</v>
      </c>
      <c r="C7" s="6" t="n">
        <v>7</v>
      </c>
      <c r="D7" s="6" t="n">
        <v>29</v>
      </c>
      <c r="E7" s="6" t="n">
        <v>97</v>
      </c>
    </row>
    <row r="8">
      <c r="A8" s="4" t="inlineStr">
        <is>
          <t>Net inventory impairment charges</t>
        </is>
      </c>
      <c r="B8" s="6" t="n">
        <v>0</v>
      </c>
      <c r="C8" s="6" t="n">
        <v>1</v>
      </c>
      <c r="D8" s="6" t="n">
        <v>8</v>
      </c>
      <c r="E8" s="6" t="n">
        <v>18</v>
      </c>
    </row>
    <row r="9">
      <c r="A9" s="4" t="inlineStr">
        <is>
          <t>Change in other assets and liabilities</t>
        </is>
      </c>
      <c r="B9" s="6" t="n">
        <v>-82</v>
      </c>
      <c r="C9" s="6" t="n">
        <v>21</v>
      </c>
      <c r="D9" s="6" t="n">
        <v>-104</v>
      </c>
      <c r="E9" s="6" t="n">
        <v>17</v>
      </c>
    </row>
    <row r="10">
      <c r="A10" s="4" t="inlineStr">
        <is>
          <t>Settlement of share-based compensation</t>
        </is>
      </c>
      <c r="B10" s="6" t="n">
        <v>0</v>
      </c>
      <c r="C10" s="6" t="n">
        <v>-1</v>
      </c>
      <c r="D10" s="6" t="n">
        <v>-44</v>
      </c>
      <c r="E10" s="6" t="n">
        <v>-27</v>
      </c>
    </row>
    <row r="11">
      <c r="A11" s="4" t="inlineStr">
        <is>
          <t>Settlement of rehabilitation obligations</t>
        </is>
      </c>
      <c r="B11" s="6" t="n">
        <v>-30</v>
      </c>
      <c r="C11" s="6" t="n">
        <v>-24</v>
      </c>
      <c r="D11" s="6" t="n">
        <v>-52</v>
      </c>
      <c r="E11" s="6" t="n">
        <v>-44</v>
      </c>
    </row>
    <row r="12">
      <c r="A12" s="4" t="inlineStr">
        <is>
          <t>Other operating activities</t>
        </is>
      </c>
      <c r="B12" s="6" t="n">
        <v>-76</v>
      </c>
      <c r="C12" s="6" t="n">
        <v>25</v>
      </c>
      <c r="D12" s="6" t="n">
        <v>-116</v>
      </c>
      <c r="E12" s="6" t="n">
        <v>106</v>
      </c>
    </row>
    <row r="13">
      <c r="A13" s="3" t="inlineStr">
        <is>
          <t>Cash flow arising from changes in:</t>
        </is>
      </c>
    </row>
    <row r="14">
      <c r="A14" s="4" t="inlineStr">
        <is>
          <t>Accounts receivable</t>
        </is>
      </c>
      <c r="B14" s="6" t="n">
        <v>-29</v>
      </c>
      <c r="C14" s="6" t="n">
        <v>-40</v>
      </c>
      <c r="D14" s="6" t="n">
        <v>6</v>
      </c>
      <c r="E14" s="6" t="n">
        <v>-48</v>
      </c>
    </row>
    <row r="15">
      <c r="A15" s="4" t="inlineStr">
        <is>
          <t>Inventory</t>
        </is>
      </c>
      <c r="B15" s="6" t="n">
        <v>-97</v>
      </c>
      <c r="C15" s="6" t="n">
        <v>59</v>
      </c>
      <c r="D15" s="6" t="n">
        <v>-111</v>
      </c>
      <c r="E15" s="6" t="n">
        <v>-25</v>
      </c>
    </row>
    <row r="16">
      <c r="A16" s="4" t="inlineStr">
        <is>
          <t>Other current assets</t>
        </is>
      </c>
      <c r="B16" s="6" t="n">
        <v>-75</v>
      </c>
      <c r="C16" s="6" t="n">
        <v>-33</v>
      </c>
      <c r="D16" s="6" t="n">
        <v>-82</v>
      </c>
      <c r="E16" s="6" t="n">
        <v>-139</v>
      </c>
    </row>
    <row r="17">
      <c r="A17" s="4" t="inlineStr">
        <is>
          <t>Accounts payable</t>
        </is>
      </c>
      <c r="B17" s="6" t="n">
        <v>28</v>
      </c>
      <c r="C17" s="6" t="n">
        <v>6</v>
      </c>
      <c r="D17" s="6" t="n">
        <v>-73</v>
      </c>
      <c r="E17" s="6" t="n">
        <v>-73</v>
      </c>
    </row>
    <row r="18">
      <c r="A18" s="4" t="inlineStr">
        <is>
          <t>Other current liabilities</t>
        </is>
      </c>
      <c r="B18" s="6" t="n">
        <v>-24</v>
      </c>
      <c r="C18" s="6" t="n">
        <v>0</v>
      </c>
      <c r="D18" s="6" t="n">
        <v>11</v>
      </c>
      <c r="E18" s="6" t="n">
        <v>-29</v>
      </c>
    </row>
    <row r="19">
      <c r="A19" s="4" t="inlineStr">
        <is>
          <t>Change in working capital</t>
        </is>
      </c>
      <c r="B19" s="6" t="n">
        <v>-197</v>
      </c>
      <c r="C19" s="6" t="n">
        <v>-8</v>
      </c>
      <c r="D19" s="6" t="n">
        <v>-249</v>
      </c>
      <c r="E19" s="6" t="n">
        <v>-314</v>
      </c>
    </row>
    <row r="20">
      <c r="A20" s="3" t="inlineStr">
        <is>
          <t>Financing Cash Flows – Other Items</t>
        </is>
      </c>
    </row>
    <row r="21">
      <c r="A21" s="4" t="inlineStr">
        <is>
          <t>Pueblo Viejo JV partner shareholder loan</t>
        </is>
      </c>
      <c r="B21" s="6" t="n">
        <v>43</v>
      </c>
      <c r="C21" s="6" t="n">
        <v>0</v>
      </c>
      <c r="D21" s="6" t="n">
        <v>64</v>
      </c>
      <c r="E21" s="6" t="n">
        <v>0</v>
      </c>
    </row>
    <row r="22">
      <c r="A22" s="4" t="inlineStr">
        <is>
          <t>Debt extinguishment costs</t>
        </is>
      </c>
      <c r="B22" s="6" t="n">
        <v>0</v>
      </c>
      <c r="C22" s="6" t="n">
        <v>0</v>
      </c>
      <c r="D22" s="6" t="n">
        <v>0</v>
      </c>
      <c r="E22" s="6" t="n">
        <v>-15</v>
      </c>
    </row>
    <row r="23">
      <c r="A23" s="4" t="inlineStr">
        <is>
          <t>Other inflows (outflows) of cash</t>
        </is>
      </c>
      <c r="B23" s="5" t="n">
        <v>43</v>
      </c>
      <c r="C23" s="5" t="n">
        <v>0</v>
      </c>
      <c r="D23" s="5" t="n">
        <v>64</v>
      </c>
      <c r="E23" s="5" t="n">
        <v>-1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QUITY ACCOUNTING METHOD INVESTMENT CONTINUITY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joint ventures [line items]</t>
        </is>
      </c>
    </row>
    <row r="4">
      <c r="A4" s="4" t="inlineStr">
        <is>
          <t>Investments, beginning balance</t>
        </is>
      </c>
      <c r="D4" s="5" t="n">
        <v>4670</v>
      </c>
    </row>
    <row r="5">
      <c r="A5" s="4" t="inlineStr">
        <is>
          <t>Income from equity investees</t>
        </is>
      </c>
      <c r="B5" s="5" t="n">
        <v>104</v>
      </c>
      <c r="C5" s="5" t="n">
        <v>61</v>
      </c>
      <c r="D5" s="6" t="n">
        <v>207</v>
      </c>
      <c r="E5" s="5" t="n">
        <v>115</v>
      </c>
    </row>
    <row r="6">
      <c r="A6" s="4" t="inlineStr">
        <is>
          <t>Investments, ending balance</t>
        </is>
      </c>
      <c r="B6" s="6" t="n">
        <v>4715</v>
      </c>
      <c r="D6" s="6" t="n">
        <v>4715</v>
      </c>
      <c r="F6" s="5" t="n">
        <v>4670</v>
      </c>
    </row>
    <row r="7">
      <c r="A7" s="4" t="inlineStr">
        <is>
          <t>Joint ventures [member]</t>
        </is>
      </c>
    </row>
    <row r="8">
      <c r="A8" s="3" t="inlineStr">
        <is>
          <t>Disclosure of joint ventures [line items]</t>
        </is>
      </c>
    </row>
    <row r="9">
      <c r="A9" s="4" t="inlineStr">
        <is>
          <t>Investments, beginning balance</t>
        </is>
      </c>
      <c r="D9" s="6" t="n">
        <v>4670</v>
      </c>
      <c r="E9" s="6" t="n">
        <v>4527</v>
      </c>
      <c r="F9" s="6" t="n">
        <v>4527</v>
      </c>
    </row>
    <row r="10">
      <c r="A10" s="4" t="inlineStr">
        <is>
          <t>Income from equity investees</t>
        </is>
      </c>
      <c r="D10" s="6" t="n">
        <v>207</v>
      </c>
      <c r="F10" s="6" t="n">
        <v>288</v>
      </c>
    </row>
    <row r="11">
      <c r="A11" s="4" t="inlineStr">
        <is>
          <t>Dividends received</t>
        </is>
      </c>
      <c r="D11" s="6" t="n">
        <v>-161</v>
      </c>
      <c r="F11" s="6" t="n">
        <v>-141</v>
      </c>
    </row>
    <row r="12">
      <c r="A12" s="4" t="inlineStr">
        <is>
          <t>Shareholder loan repayments from equity method investments</t>
        </is>
      </c>
      <c r="D12" s="6" t="n">
        <v>-1</v>
      </c>
      <c r="F12" s="6" t="n">
        <v>-4</v>
      </c>
    </row>
    <row r="13">
      <c r="A13" s="4" t="inlineStr">
        <is>
          <t>Investments, ending balance</t>
        </is>
      </c>
      <c r="B13" s="6" t="n">
        <v>4715</v>
      </c>
      <c r="D13" s="6" t="n">
        <v>4715</v>
      </c>
      <c r="F13" s="6" t="n">
        <v>4670</v>
      </c>
    </row>
    <row r="14">
      <c r="A14" s="4" t="inlineStr">
        <is>
          <t>Kibali [Member]</t>
        </is>
      </c>
    </row>
    <row r="15">
      <c r="A15" s="3" t="inlineStr">
        <is>
          <t>Disclosure of joint ventures [line items]</t>
        </is>
      </c>
    </row>
    <row r="16">
      <c r="A16" s="4" t="inlineStr">
        <is>
          <t>Investments, beginning balance</t>
        </is>
      </c>
      <c r="D16" s="6" t="n">
        <v>3279</v>
      </c>
      <c r="E16" s="6" t="n">
        <v>3218</v>
      </c>
      <c r="F16" s="6" t="n">
        <v>3218</v>
      </c>
    </row>
    <row r="17">
      <c r="A17" s="4" t="inlineStr">
        <is>
          <t>Income from equity investees</t>
        </is>
      </c>
      <c r="D17" s="6" t="n">
        <v>108</v>
      </c>
      <c r="F17" s="6" t="n">
        <v>201</v>
      </c>
    </row>
    <row r="18">
      <c r="A18" s="4" t="inlineStr">
        <is>
          <t>Dividends received</t>
        </is>
      </c>
      <c r="D18" s="6" t="n">
        <v>-71</v>
      </c>
      <c r="F18" s="6" t="n">
        <v>-140</v>
      </c>
    </row>
    <row r="19">
      <c r="A19" s="4" t="inlineStr">
        <is>
          <t>Shareholder loan repayments from equity method investments</t>
        </is>
      </c>
      <c r="D19" s="6" t="n">
        <v>0</v>
      </c>
      <c r="F19" s="6" t="n">
        <v>0</v>
      </c>
    </row>
    <row r="20">
      <c r="A20" s="4" t="inlineStr">
        <is>
          <t>Investments, ending balance</t>
        </is>
      </c>
      <c r="B20" s="6" t="n">
        <v>3316</v>
      </c>
      <c r="D20" s="6" t="n">
        <v>3316</v>
      </c>
      <c r="F20" s="6" t="n">
        <v>3279</v>
      </c>
    </row>
    <row r="21">
      <c r="A21" s="4" t="inlineStr">
        <is>
          <t>Jabal Sayid</t>
        </is>
      </c>
    </row>
    <row r="22">
      <c r="A22" s="3" t="inlineStr">
        <is>
          <t>Disclosure of joint ventures [line items]</t>
        </is>
      </c>
    </row>
    <row r="23">
      <c r="A23" s="4" t="inlineStr">
        <is>
          <t>Investments, beginning balance</t>
        </is>
      </c>
      <c r="D23" s="6" t="n">
        <v>369</v>
      </c>
      <c r="E23" s="6" t="n">
        <v>296</v>
      </c>
      <c r="F23" s="6" t="n">
        <v>296</v>
      </c>
    </row>
    <row r="24">
      <c r="A24" s="4" t="inlineStr">
        <is>
          <t>Income from equity investees</t>
        </is>
      </c>
      <c r="D24" s="6" t="n">
        <v>75</v>
      </c>
      <c r="F24" s="6" t="n">
        <v>74</v>
      </c>
    </row>
    <row r="25">
      <c r="A25" s="4" t="inlineStr">
        <is>
          <t>Dividends received</t>
        </is>
      </c>
      <c r="D25" s="6" t="n">
        <v>-25</v>
      </c>
      <c r="F25" s="6" t="n">
        <v>0</v>
      </c>
    </row>
    <row r="26">
      <c r="A26" s="4" t="inlineStr">
        <is>
          <t>Shareholder loan repayments from equity method investments</t>
        </is>
      </c>
      <c r="D26" s="6" t="n">
        <v>0</v>
      </c>
      <c r="F26" s="6" t="n">
        <v>-1</v>
      </c>
    </row>
    <row r="27">
      <c r="A27" s="4" t="inlineStr">
        <is>
          <t>Investments, ending balance</t>
        </is>
      </c>
      <c r="B27" s="6" t="n">
        <v>419</v>
      </c>
      <c r="D27" s="6" t="n">
        <v>419</v>
      </c>
      <c r="F27" s="6" t="n">
        <v>369</v>
      </c>
    </row>
    <row r="28">
      <c r="A28" s="4" t="inlineStr">
        <is>
          <t>Zaldívar</t>
        </is>
      </c>
    </row>
    <row r="29">
      <c r="A29" s="3" t="inlineStr">
        <is>
          <t>Disclosure of joint ventures [line items]</t>
        </is>
      </c>
    </row>
    <row r="30">
      <c r="A30" s="4" t="inlineStr">
        <is>
          <t>Investments, beginning balance</t>
        </is>
      </c>
      <c r="D30" s="6" t="n">
        <v>967</v>
      </c>
      <c r="E30" s="6" t="n">
        <v>955</v>
      </c>
      <c r="F30" s="6" t="n">
        <v>955</v>
      </c>
    </row>
    <row r="31">
      <c r="A31" s="4" t="inlineStr">
        <is>
          <t>Income from equity investees</t>
        </is>
      </c>
      <c r="D31" s="6" t="n">
        <v>24</v>
      </c>
      <c r="F31" s="6" t="n">
        <v>12</v>
      </c>
    </row>
    <row r="32">
      <c r="A32" s="4" t="inlineStr">
        <is>
          <t>Dividends received</t>
        </is>
      </c>
      <c r="D32" s="6" t="n">
        <v>-65</v>
      </c>
      <c r="F32" s="6" t="n">
        <v>0</v>
      </c>
    </row>
    <row r="33">
      <c r="A33" s="4" t="inlineStr">
        <is>
          <t>Shareholder loan repayments from equity method investments</t>
        </is>
      </c>
      <c r="D33" s="6" t="n">
        <v>0</v>
      </c>
      <c r="F33" s="6" t="n">
        <v>0</v>
      </c>
    </row>
    <row r="34">
      <c r="A34" s="4" t="inlineStr">
        <is>
          <t>Investments, ending balance</t>
        </is>
      </c>
      <c r="B34" s="6" t="n">
        <v>926</v>
      </c>
      <c r="D34" s="6" t="n">
        <v>926</v>
      </c>
      <c r="F34" s="6" t="n">
        <v>967</v>
      </c>
    </row>
    <row r="35">
      <c r="A35" s="4" t="inlineStr">
        <is>
          <t>Other</t>
        </is>
      </c>
    </row>
    <row r="36">
      <c r="A36" s="3" t="inlineStr">
        <is>
          <t>Disclosure of joint ventures [line items]</t>
        </is>
      </c>
    </row>
    <row r="37">
      <c r="A37" s="4" t="inlineStr">
        <is>
          <t>Investments, beginning balance</t>
        </is>
      </c>
      <c r="D37" s="6" t="n">
        <v>55</v>
      </c>
      <c r="E37" s="5" t="n">
        <v>58</v>
      </c>
      <c r="F37" s="6" t="n">
        <v>58</v>
      </c>
    </row>
    <row r="38">
      <c r="A38" s="4" t="inlineStr">
        <is>
          <t>Income from equity investees</t>
        </is>
      </c>
      <c r="D38" s="6" t="n">
        <v>0</v>
      </c>
      <c r="F38" s="6" t="n">
        <v>1</v>
      </c>
    </row>
    <row r="39">
      <c r="A39" s="4" t="inlineStr">
        <is>
          <t>Dividends received</t>
        </is>
      </c>
      <c r="D39" s="6" t="n">
        <v>0</v>
      </c>
      <c r="F39" s="6" t="n">
        <v>-1</v>
      </c>
    </row>
    <row r="40">
      <c r="A40" s="4" t="inlineStr">
        <is>
          <t>Shareholder loan repayments from equity method investments</t>
        </is>
      </c>
      <c r="D40" s="6" t="n">
        <v>-1</v>
      </c>
      <c r="F40" s="6" t="n">
        <v>-3</v>
      </c>
    </row>
    <row r="41">
      <c r="A41" s="4" t="inlineStr">
        <is>
          <t>Investments, ending balance</t>
        </is>
      </c>
      <c r="B41" s="5" t="n">
        <v>54</v>
      </c>
      <c r="D41" s="5" t="n">
        <v>54</v>
      </c>
      <c r="F41" s="5" t="n">
        <v>5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MPAIRMENT OF GOODWILL AND OTHER ASSETS Narrative (Details)</t>
        </is>
      </c>
      <c r="B1" s="2" t="inlineStr">
        <is>
          <t>Mar. 31, 2021USD ($)</t>
        </is>
      </c>
      <c r="C1" s="2" t="inlineStr">
        <is>
          <t>Jan. 24, 2020USD ($)</t>
        </is>
      </c>
      <c r="D1" s="2" t="inlineStr">
        <is>
          <t>Jan. 01, 2020</t>
        </is>
      </c>
      <c r="E1" s="2" t="inlineStr">
        <is>
          <t>Jun. 30, 2021USD ($)</t>
        </is>
      </c>
      <c r="F1" s="2" t="inlineStr">
        <is>
          <t>Mar. 31, 2021USD ($)</t>
        </is>
      </c>
      <c r="G1" s="2" t="inlineStr">
        <is>
          <t>Jun. 30, 2020USD ($)</t>
        </is>
      </c>
      <c r="H1" s="2" t="inlineStr">
        <is>
          <t>Mar. 31, 2020USD ($)</t>
        </is>
      </c>
      <c r="I1" s="2" t="inlineStr">
        <is>
          <t>Jun. 30, 2021USD ($)</t>
        </is>
      </c>
      <c r="J1" s="2" t="inlineStr">
        <is>
          <t>Jun. 30, 2020USD ($)</t>
        </is>
      </c>
    </row>
    <row r="2">
      <c r="A2" s="3" t="inlineStr">
        <is>
          <t>Disclosure of information for impairment loss recognised or reversed for individual asset or cash-generating unit [abstract]</t>
        </is>
      </c>
    </row>
    <row r="3">
      <c r="A3" s="4" t="inlineStr">
        <is>
          <t>Impairment reversals (charges)</t>
        </is>
      </c>
      <c r="E3" s="5" t="n">
        <v>-2000000</v>
      </c>
      <c r="G3" s="5" t="n">
        <v>-23000000</v>
      </c>
      <c r="I3" s="5" t="n">
        <v>87000000</v>
      </c>
      <c r="J3" s="5" t="n">
        <v>313000000</v>
      </c>
    </row>
    <row r="4">
      <c r="A4" s="4" t="inlineStr">
        <is>
          <t>Increase (decrease) through changes in ownership interests in subsidiaries that do not result in loss of control, equity</t>
        </is>
      </c>
      <c r="J4" s="6" t="n">
        <v>238000000</v>
      </c>
    </row>
    <row r="5">
      <c r="A5" s="4" t="inlineStr">
        <is>
          <t>Tanzania Mines [Member]</t>
        </is>
      </c>
    </row>
    <row r="6">
      <c r="A6" s="3" t="inlineStr">
        <is>
          <t>Disclosure of information for impairment loss recognised or reversed for individual asset or cash-generating unit [abstract]</t>
        </is>
      </c>
    </row>
    <row r="7">
      <c r="A7" s="4" t="inlineStr">
        <is>
          <t>Proportion of ownership interests held by non-controlling interests</t>
        </is>
      </c>
      <c r="I7" s="4" t="inlineStr">
        <is>
          <t>16.00%</t>
        </is>
      </c>
    </row>
    <row r="8">
      <c r="A8" s="4" t="inlineStr">
        <is>
          <t>Non-controlling interests</t>
        </is>
      </c>
    </row>
    <row r="9">
      <c r="A9" s="3" t="inlineStr">
        <is>
          <t>Disclosure of information for impairment loss recognised or reversed for individual asset or cash-generating unit [abstract]</t>
        </is>
      </c>
    </row>
    <row r="10">
      <c r="A10" s="4" t="inlineStr">
        <is>
          <t>Increase (decrease) through changes in ownership interests in subsidiaries that do not result in loss of control, equity</t>
        </is>
      </c>
      <c r="J10" s="6" t="n">
        <v>238000000</v>
      </c>
    </row>
    <row r="11">
      <c r="A11" s="4" t="inlineStr">
        <is>
          <t>Lagunas Norte [Member]</t>
        </is>
      </c>
    </row>
    <row r="12">
      <c r="A12" s="3" t="inlineStr">
        <is>
          <t>Disclosure of information for impairment loss recognised or reversed for individual asset or cash-generating unit [abstract]</t>
        </is>
      </c>
    </row>
    <row r="13">
      <c r="A13" s="4" t="inlineStr">
        <is>
          <t>Impairment reversals (charges)</t>
        </is>
      </c>
      <c r="F13" s="5" t="n">
        <v>86000000</v>
      </c>
    </row>
    <row r="14">
      <c r="A14" s="4" t="inlineStr">
        <is>
          <t>Porgera</t>
        </is>
      </c>
    </row>
    <row r="15">
      <c r="A15" s="3" t="inlineStr">
        <is>
          <t>Disclosure of information for impairment loss recognised or reversed for individual asset or cash-generating unit [abstract]</t>
        </is>
      </c>
    </row>
    <row r="16">
      <c r="A16" s="4" t="inlineStr">
        <is>
          <t>Proportion of ownership interest in joint venture</t>
        </is>
      </c>
      <c r="I16" s="4" t="inlineStr">
        <is>
          <t>95.00%</t>
        </is>
      </c>
    </row>
    <row r="17">
      <c r="A17" s="4" t="inlineStr">
        <is>
          <t>Tanzania Mines [Member]</t>
        </is>
      </c>
    </row>
    <row r="18">
      <c r="A18" s="3" t="inlineStr">
        <is>
          <t>Disclosure of information for impairment loss recognised or reversed for individual asset or cash-generating unit [abstract]</t>
        </is>
      </c>
    </row>
    <row r="19">
      <c r="A19" s="4" t="inlineStr">
        <is>
          <t>Impairment reversals (charges)</t>
        </is>
      </c>
      <c r="J19" s="5" t="n">
        <v>332000000</v>
      </c>
    </row>
    <row r="20">
      <c r="A20" s="4" t="inlineStr">
        <is>
          <t>Proportion of ownership interests held by non-controlling interests</t>
        </is>
      </c>
      <c r="D20" s="4" t="inlineStr">
        <is>
          <t>16.00%</t>
        </is>
      </c>
      <c r="H20" s="4" t="inlineStr">
        <is>
          <t>16.00%</t>
        </is>
      </c>
    </row>
    <row r="21">
      <c r="A21" s="4" t="inlineStr">
        <is>
          <t>Loss (gain) on assignment of shareholder loans</t>
        </is>
      </c>
      <c r="H21" s="5" t="n">
        <v>167000000</v>
      </c>
    </row>
    <row r="22">
      <c r="A22" s="4" t="inlineStr">
        <is>
          <t>Tanzania Mines [Member] | Minimum [Member]</t>
        </is>
      </c>
    </row>
    <row r="23">
      <c r="A23" s="3" t="inlineStr">
        <is>
          <t>Disclosure of information for impairment loss recognised or reversed for individual asset or cash-generating unit [abstract]</t>
        </is>
      </c>
    </row>
    <row r="24">
      <c r="A24" s="4" t="inlineStr">
        <is>
          <t>Net assets value multiple</t>
        </is>
      </c>
      <c r="C24" s="8" t="n">
        <v>1.1</v>
      </c>
    </row>
    <row r="25">
      <c r="A25" s="4" t="inlineStr">
        <is>
          <t>Weighted average cost of capital, significant unobservable inputs, assets</t>
        </is>
      </c>
      <c r="C25" s="4" t="inlineStr">
        <is>
          <t>5.40%</t>
        </is>
      </c>
    </row>
    <row r="26">
      <c r="A26" s="4" t="inlineStr">
        <is>
          <t>Tanzania Mines [Member] | Maximum [Member]</t>
        </is>
      </c>
    </row>
    <row r="27">
      <c r="A27" s="3" t="inlineStr">
        <is>
          <t>Disclosure of information for impairment loss recognised or reversed for individual asset or cash-generating unit [abstract]</t>
        </is>
      </c>
    </row>
    <row r="28">
      <c r="A28" s="4" t="inlineStr">
        <is>
          <t>Net assets value multiple</t>
        </is>
      </c>
      <c r="C28" s="8" t="n">
        <v>1.3</v>
      </c>
    </row>
    <row r="29">
      <c r="A29" s="4" t="inlineStr">
        <is>
          <t>Weighted average cost of capital, significant unobservable inputs, assets</t>
        </is>
      </c>
      <c r="C29" s="4" t="inlineStr">
        <is>
          <t>6.20%</t>
        </is>
      </c>
    </row>
    <row r="30">
      <c r="A30" s="4" t="inlineStr">
        <is>
          <t>Tanzania Mines [Member] | Short-term [Member]</t>
        </is>
      </c>
    </row>
    <row r="31">
      <c r="A31" s="3" t="inlineStr">
        <is>
          <t>Disclosure of information for impairment loss recognised or reversed for individual asset or cash-generating unit [abstract]</t>
        </is>
      </c>
    </row>
    <row r="32">
      <c r="A32" s="4" t="inlineStr">
        <is>
          <t>Estimated Mineral Price For Measurement Of Fair Value Less Costs Of Disposal</t>
        </is>
      </c>
      <c r="C32" s="6" t="n">
        <v>1350</v>
      </c>
    </row>
    <row r="33">
      <c r="A33" s="4" t="inlineStr">
        <is>
          <t>Tanzania Mines [Member] | Long-term [Member]</t>
        </is>
      </c>
    </row>
    <row r="34">
      <c r="A34" s="3" t="inlineStr">
        <is>
          <t>Disclosure of information for impairment loss recognised or reversed for individual asset or cash-generating unit [abstract]</t>
        </is>
      </c>
    </row>
    <row r="35">
      <c r="A35" s="4" t="inlineStr">
        <is>
          <t>Estimated Mineral Price For Measurement Of Fair Value Less Costs Of Disposal</t>
        </is>
      </c>
      <c r="C35" s="6" t="n">
        <v>1300</v>
      </c>
    </row>
    <row r="36">
      <c r="A36" s="4" t="inlineStr">
        <is>
          <t>Individual assets or cash-generating units [member] | Lagunas Norte [Member] | At fair value [member]</t>
        </is>
      </c>
    </row>
    <row r="37">
      <c r="A37" s="3" t="inlineStr">
        <is>
          <t>Disclosure of information for impairment loss recognised or reversed for individual asset or cash-generating unit [abstract]</t>
        </is>
      </c>
    </row>
    <row r="38">
      <c r="A38" s="4" t="inlineStr">
        <is>
          <t>Consideration paid (received)</t>
        </is>
      </c>
      <c r="B38" s="5" t="n">
        <v>-63000000</v>
      </c>
    </row>
    <row r="39">
      <c r="A39" s="4" t="inlineStr">
        <is>
          <t>Individual assets or cash-generating units [member] | Porgera</t>
        </is>
      </c>
    </row>
    <row r="40">
      <c r="A40" s="3" t="inlineStr">
        <is>
          <t>Disclosure of information for impairment loss recognised or reversed for individual asset or cash-generating unit [abstract]</t>
        </is>
      </c>
    </row>
    <row r="41">
      <c r="A41" s="4" t="inlineStr">
        <is>
          <t>Impairment reversals (charges)</t>
        </is>
      </c>
      <c r="I41" s="5" t="n">
        <v>0</v>
      </c>
    </row>
    <row r="42">
      <c r="A42" s="4" t="inlineStr">
        <is>
          <t>Individual assets or cash-generating units [member] | Bulyanhulu [Member]</t>
        </is>
      </c>
    </row>
    <row r="43">
      <c r="A43" s="3" t="inlineStr">
        <is>
          <t>Disclosure of information for impairment loss recognised or reversed for individual asset or cash-generating unit [abstract]</t>
        </is>
      </c>
    </row>
    <row r="44">
      <c r="A44" s="4" t="inlineStr">
        <is>
          <t>Impairment reversals (charges)</t>
        </is>
      </c>
      <c r="H44" s="6" t="n">
        <v>649000000</v>
      </c>
    </row>
    <row r="45">
      <c r="A45" s="4" t="inlineStr">
        <is>
          <t>Recoverable amount of asset or cash-generating unit</t>
        </is>
      </c>
      <c r="H45" s="6" t="n">
        <v>1237000000</v>
      </c>
    </row>
    <row r="46">
      <c r="A46" s="4" t="inlineStr">
        <is>
          <t>Individual assets or cash-generating units [member] | North Mara [Member]</t>
        </is>
      </c>
    </row>
    <row r="47">
      <c r="A47" s="3" t="inlineStr">
        <is>
          <t>Disclosure of information for impairment loss recognised or reversed for individual asset or cash-generating unit [abstract]</t>
        </is>
      </c>
    </row>
    <row r="48">
      <c r="A48" s="4" t="inlineStr">
        <is>
          <t>Impairment reversals (charges)</t>
        </is>
      </c>
      <c r="H48" s="6" t="n">
        <v>88000000</v>
      </c>
    </row>
    <row r="49">
      <c r="A49" s="4" t="inlineStr">
        <is>
          <t>Recoverable amount of asset or cash-generating unit</t>
        </is>
      </c>
      <c r="H49" s="6" t="n">
        <v>967000000</v>
      </c>
    </row>
    <row r="50">
      <c r="A50" s="4" t="inlineStr">
        <is>
          <t>Individual assets or cash-generating units [member] | Buzwagi [Member]</t>
        </is>
      </c>
    </row>
    <row r="51">
      <c r="A51" s="3" t="inlineStr">
        <is>
          <t>Disclosure of information for impairment loss recognised or reversed for individual asset or cash-generating unit [abstract]</t>
        </is>
      </c>
    </row>
    <row r="52">
      <c r="A52" s="4" t="inlineStr">
        <is>
          <t>Impairment reversals (charges)</t>
        </is>
      </c>
      <c r="H5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Narrative (Details) - Credit Facility Due 2026 [Member] $ in Billions</t>
        </is>
      </c>
      <c r="B1" s="2" t="inlineStr">
        <is>
          <t>May 30, 2021USD ($)</t>
        </is>
      </c>
    </row>
    <row r="2">
      <c r="A2" s="3" t="inlineStr">
        <is>
          <t>Disclosure of detailed information about borrowings [line items]</t>
        </is>
      </c>
    </row>
    <row r="3">
      <c r="A3" s="4" t="inlineStr">
        <is>
          <t>Notional amount</t>
        </is>
      </c>
      <c r="B3" s="5" t="n">
        <v>3</v>
      </c>
    </row>
    <row r="4">
      <c r="A4" s="4" t="inlineStr">
        <is>
          <t>Borrowings, adjustment to interest rate basis</t>
        </is>
      </c>
      <c r="B4" s="4" t="inlineStr">
        <is>
          <t>1.125%</t>
        </is>
      </c>
    </row>
    <row r="5">
      <c r="A5" s="4" t="inlineStr">
        <is>
          <t>Line of credit, standby rate</t>
        </is>
      </c>
      <c r="B5" s="4" t="inlineStr">
        <is>
          <t>0.1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Jun. 30, 2021</t>
        </is>
      </c>
      <c r="C1" s="2" t="inlineStr">
        <is>
          <t>Dec. 31, 2020</t>
        </is>
      </c>
    </row>
    <row r="2">
      <c r="A2" s="3" t="inlineStr">
        <is>
          <t>Disclosure Of Fair Value Measurement Of Assets And Liabilities1 [Line Items]</t>
        </is>
      </c>
    </row>
    <row r="3">
      <c r="A3" s="4" t="inlineStr">
        <is>
          <t>Assets</t>
        </is>
      </c>
      <c r="B3" s="5" t="n">
        <v>46528</v>
      </c>
      <c r="C3" s="5" t="n">
        <v>46506</v>
      </c>
    </row>
    <row r="4">
      <c r="A4" s="4" t="inlineStr">
        <is>
          <t>Recurring fair value measurement</t>
        </is>
      </c>
    </row>
    <row r="5">
      <c r="A5" s="3" t="inlineStr">
        <is>
          <t>Disclosure Of Fair Value Measurement Of Assets And Liabilities1 [Line Items]</t>
        </is>
      </c>
    </row>
    <row r="6">
      <c r="A6" s="4" t="inlineStr">
        <is>
          <t>Assets (liabilities)</t>
        </is>
      </c>
      <c r="B6" s="6" t="n">
        <v>5847</v>
      </c>
    </row>
    <row r="7">
      <c r="A7" s="4" t="inlineStr">
        <is>
          <t>Recurring fair value measurement | Cash and equivalents</t>
        </is>
      </c>
    </row>
    <row r="8">
      <c r="A8" s="3" t="inlineStr">
        <is>
          <t>Disclosure Of Fair Value Measurement Of Assets And Liabilities1 [Line Items]</t>
        </is>
      </c>
    </row>
    <row r="9">
      <c r="A9" s="4" t="inlineStr">
        <is>
          <t>Assets</t>
        </is>
      </c>
      <c r="B9" s="6" t="n">
        <v>5138</v>
      </c>
    </row>
    <row r="10">
      <c r="A10" s="4" t="inlineStr">
        <is>
          <t>Recurring fair value measurement | Other investments</t>
        </is>
      </c>
    </row>
    <row r="11">
      <c r="A11" s="3" t="inlineStr">
        <is>
          <t>Disclosure Of Fair Value Measurement Of Assets And Liabilities1 [Line Items]</t>
        </is>
      </c>
    </row>
    <row r="12">
      <c r="A12" s="4" t="inlineStr">
        <is>
          <t>Assets</t>
        </is>
      </c>
      <c r="B12" s="6" t="n">
        <v>377</v>
      </c>
    </row>
    <row r="13">
      <c r="A13" s="4" t="inlineStr">
        <is>
          <t>Recurring fair value measurement | Derivatives</t>
        </is>
      </c>
    </row>
    <row r="14">
      <c r="A14" s="3" t="inlineStr">
        <is>
          <t>Disclosure Of Fair Value Measurement Of Assets And Liabilities1 [Line Items]</t>
        </is>
      </c>
    </row>
    <row r="15">
      <c r="A15" s="4" t="inlineStr">
        <is>
          <t>Assets</t>
        </is>
      </c>
      <c r="B15" s="6" t="n">
        <v>50</v>
      </c>
    </row>
    <row r="16">
      <c r="A16" s="4" t="inlineStr">
        <is>
          <t>Recurring fair value measurement | Receivables from provisional copper and gold sales</t>
        </is>
      </c>
    </row>
    <row r="17">
      <c r="A17" s="3" t="inlineStr">
        <is>
          <t>Disclosure Of Fair Value Measurement Of Assets And Liabilities1 [Line Items]</t>
        </is>
      </c>
    </row>
    <row r="18">
      <c r="A18" s="4" t="inlineStr">
        <is>
          <t>Assets</t>
        </is>
      </c>
      <c r="B18" s="6" t="n">
        <v>282</v>
      </c>
    </row>
    <row r="19">
      <c r="A19" s="4" t="inlineStr">
        <is>
          <t>Level 1 of fair value hierarchy [member] | Recurring fair value measurement</t>
        </is>
      </c>
    </row>
    <row r="20">
      <c r="A20" s="3" t="inlineStr">
        <is>
          <t>Disclosure Of Fair Value Measurement Of Assets And Liabilities1 [Line Items]</t>
        </is>
      </c>
    </row>
    <row r="21">
      <c r="A21" s="4" t="inlineStr">
        <is>
          <t>Assets (liabilities)</t>
        </is>
      </c>
      <c r="B21" s="6" t="n">
        <v>5515</v>
      </c>
    </row>
    <row r="22">
      <c r="A22" s="4" t="inlineStr">
        <is>
          <t>Level 1 of fair value hierarchy [member] | Recurring fair value measurement | Cash and equivalents</t>
        </is>
      </c>
    </row>
    <row r="23">
      <c r="A23" s="3" t="inlineStr">
        <is>
          <t>Disclosure Of Fair Value Measurement Of Assets And Liabilities1 [Line Items]</t>
        </is>
      </c>
    </row>
    <row r="24">
      <c r="A24" s="4" t="inlineStr">
        <is>
          <t>Assets</t>
        </is>
      </c>
      <c r="B24" s="6" t="n">
        <v>5138</v>
      </c>
    </row>
    <row r="25">
      <c r="A25" s="4" t="inlineStr">
        <is>
          <t>Level 1 of fair value hierarchy [member] | Recurring fair value measurement | Other investments</t>
        </is>
      </c>
    </row>
    <row r="26">
      <c r="A26" s="3" t="inlineStr">
        <is>
          <t>Disclosure Of Fair Value Measurement Of Assets And Liabilities1 [Line Items]</t>
        </is>
      </c>
    </row>
    <row r="27">
      <c r="A27" s="4" t="inlineStr">
        <is>
          <t>Assets</t>
        </is>
      </c>
      <c r="B27" s="6" t="n">
        <v>377</v>
      </c>
    </row>
    <row r="28">
      <c r="A28" s="4" t="inlineStr">
        <is>
          <t>Level 1 of fair value hierarchy [member] | Recurring fair value measurement | Derivatives</t>
        </is>
      </c>
    </row>
    <row r="29">
      <c r="A29" s="3" t="inlineStr">
        <is>
          <t>Disclosure Of Fair Value Measurement Of Assets And Liabilities1 [Line Items]</t>
        </is>
      </c>
    </row>
    <row r="30">
      <c r="A30" s="4" t="inlineStr">
        <is>
          <t>Assets</t>
        </is>
      </c>
      <c r="B30" s="6" t="n">
        <v>0</v>
      </c>
    </row>
    <row r="31">
      <c r="A31" s="4" t="inlineStr">
        <is>
          <t>Level 1 of fair value hierarchy [member] | Recurring fair value measurement | Receivables from provisional copper and gold sales</t>
        </is>
      </c>
    </row>
    <row r="32">
      <c r="A32" s="3" t="inlineStr">
        <is>
          <t>Disclosure Of Fair Value Measurement Of Assets And Liabilities1 [Line Items]</t>
        </is>
      </c>
    </row>
    <row r="33">
      <c r="A33" s="4" t="inlineStr">
        <is>
          <t>Assets</t>
        </is>
      </c>
      <c r="B33" s="6" t="n">
        <v>0</v>
      </c>
    </row>
    <row r="34">
      <c r="A34" s="4" t="inlineStr">
        <is>
          <t>Significant other observable inputs (Level 2) | Recurring fair value measurement</t>
        </is>
      </c>
    </row>
    <row r="35">
      <c r="A35" s="3" t="inlineStr">
        <is>
          <t>Disclosure Of Fair Value Measurement Of Assets And Liabilities1 [Line Items]</t>
        </is>
      </c>
    </row>
    <row r="36">
      <c r="A36" s="4" t="inlineStr">
        <is>
          <t>Assets (liabilities)</t>
        </is>
      </c>
      <c r="B36" s="6" t="n">
        <v>332</v>
      </c>
    </row>
    <row r="37">
      <c r="A37" s="4" t="inlineStr">
        <is>
          <t>Significant other observable inputs (Level 2) | Recurring fair value measurement | Cash and equivalents</t>
        </is>
      </c>
    </row>
    <row r="38">
      <c r="A38" s="3" t="inlineStr">
        <is>
          <t>Disclosure Of Fair Value Measurement Of Assets And Liabilities1 [Line Items]</t>
        </is>
      </c>
    </row>
    <row r="39">
      <c r="A39" s="4" t="inlineStr">
        <is>
          <t>Assets</t>
        </is>
      </c>
      <c r="B39" s="6" t="n">
        <v>0</v>
      </c>
    </row>
    <row r="40">
      <c r="A40" s="4" t="inlineStr">
        <is>
          <t>Significant other observable inputs (Level 2) | Recurring fair value measurement | Other investments</t>
        </is>
      </c>
    </row>
    <row r="41">
      <c r="A41" s="3" t="inlineStr">
        <is>
          <t>Disclosure Of Fair Value Measurement Of Assets And Liabilities1 [Line Items]</t>
        </is>
      </c>
    </row>
    <row r="42">
      <c r="A42" s="4" t="inlineStr">
        <is>
          <t>Assets</t>
        </is>
      </c>
      <c r="B42" s="6" t="n">
        <v>0</v>
      </c>
    </row>
    <row r="43">
      <c r="A43" s="4" t="inlineStr">
        <is>
          <t>Significant other observable inputs (Level 2) | Recurring fair value measurement | Derivatives</t>
        </is>
      </c>
    </row>
    <row r="44">
      <c r="A44" s="3" t="inlineStr">
        <is>
          <t>Disclosure Of Fair Value Measurement Of Assets And Liabilities1 [Line Items]</t>
        </is>
      </c>
    </row>
    <row r="45">
      <c r="A45" s="4" t="inlineStr">
        <is>
          <t>Assets</t>
        </is>
      </c>
      <c r="B45" s="6" t="n">
        <v>50</v>
      </c>
    </row>
    <row r="46">
      <c r="A46" s="4" t="inlineStr">
        <is>
          <t>Significant other observable inputs (Level 2) | Recurring fair value measurement | Receivables from provisional copper and gold sales</t>
        </is>
      </c>
    </row>
    <row r="47">
      <c r="A47" s="3" t="inlineStr">
        <is>
          <t>Disclosure Of Fair Value Measurement Of Assets And Liabilities1 [Line Items]</t>
        </is>
      </c>
    </row>
    <row r="48">
      <c r="A48" s="4" t="inlineStr">
        <is>
          <t>Assets</t>
        </is>
      </c>
      <c r="B48" s="6" t="n">
        <v>282</v>
      </c>
    </row>
    <row r="49">
      <c r="A49" s="4" t="inlineStr">
        <is>
          <t>Significant Unobservable Inputs (Level 3) | Recurring fair value measurement</t>
        </is>
      </c>
    </row>
    <row r="50">
      <c r="A50" s="3" t="inlineStr">
        <is>
          <t>Disclosure Of Fair Value Measurement Of Assets And Liabilities1 [Line Items]</t>
        </is>
      </c>
    </row>
    <row r="51">
      <c r="A51" s="4" t="inlineStr">
        <is>
          <t>Assets (liabilities)</t>
        </is>
      </c>
      <c r="B51" s="6" t="n">
        <v>0</v>
      </c>
    </row>
    <row r="52">
      <c r="A52" s="4" t="inlineStr">
        <is>
          <t>Significant Unobservable Inputs (Level 3) | Recurring fair value measurement | Cash and equivalents</t>
        </is>
      </c>
    </row>
    <row r="53">
      <c r="A53" s="3" t="inlineStr">
        <is>
          <t>Disclosure Of Fair Value Measurement Of Assets And Liabilities1 [Line Items]</t>
        </is>
      </c>
    </row>
    <row r="54">
      <c r="A54" s="4" t="inlineStr">
        <is>
          <t>Assets</t>
        </is>
      </c>
      <c r="B54" s="6" t="n">
        <v>0</v>
      </c>
    </row>
    <row r="55">
      <c r="A55" s="4" t="inlineStr">
        <is>
          <t>Significant Unobservable Inputs (Level 3) | Recurring fair value measurement | Other investments</t>
        </is>
      </c>
    </row>
    <row r="56">
      <c r="A56" s="3" t="inlineStr">
        <is>
          <t>Disclosure Of Fair Value Measurement Of Assets And Liabilities1 [Line Items]</t>
        </is>
      </c>
    </row>
    <row r="57">
      <c r="A57" s="4" t="inlineStr">
        <is>
          <t>Assets</t>
        </is>
      </c>
      <c r="B57" s="6" t="n">
        <v>0</v>
      </c>
    </row>
    <row r="58">
      <c r="A58" s="4" t="inlineStr">
        <is>
          <t>Significant Unobservable Inputs (Level 3) | Recurring fair value measurement | Derivatives</t>
        </is>
      </c>
    </row>
    <row r="59">
      <c r="A59" s="3" t="inlineStr">
        <is>
          <t>Disclosure Of Fair Value Measurement Of Assets And Liabilities1 [Line Items]</t>
        </is>
      </c>
    </row>
    <row r="60">
      <c r="A60" s="4" t="inlineStr">
        <is>
          <t>Assets</t>
        </is>
      </c>
      <c r="B60" s="6" t="n">
        <v>0</v>
      </c>
    </row>
    <row r="61">
      <c r="A61" s="4" t="inlineStr">
        <is>
          <t>Significant Unobservable Inputs (Level 3) | Recurring fair value measurement | Receivables from provisional copper and gold sales</t>
        </is>
      </c>
    </row>
    <row r="62">
      <c r="A62" s="3" t="inlineStr">
        <is>
          <t>Disclosure Of Fair Value Measurement Of Assets And Liabilities1 [Line Items]</t>
        </is>
      </c>
    </row>
    <row r="63">
      <c r="A63" s="4" t="inlineStr">
        <is>
          <t>Assets</t>
        </is>
      </c>
      <c r="B6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Millions</t>
        </is>
      </c>
      <c r="B1" s="2" t="inlineStr">
        <is>
          <t>Jun. 30, 2021</t>
        </is>
      </c>
      <c r="C1" s="2" t="inlineStr">
        <is>
          <t>Dec. 31, 2020</t>
        </is>
      </c>
    </row>
    <row r="2">
      <c r="A2" s="4" t="inlineStr">
        <is>
          <t>Carrying amount</t>
        </is>
      </c>
    </row>
    <row r="3">
      <c r="A3" s="3" t="inlineStr">
        <is>
          <t>Disclosure of fair value measurement of assets [line items]</t>
        </is>
      </c>
    </row>
    <row r="4">
      <c r="A4" s="4" t="inlineStr">
        <is>
          <t>Financial assets</t>
        </is>
      </c>
      <c r="B4" s="5" t="n">
        <v>846</v>
      </c>
      <c r="C4" s="5" t="n">
        <v>1039</v>
      </c>
    </row>
    <row r="5">
      <c r="A5" s="4" t="inlineStr">
        <is>
          <t>Financial liabilities</t>
        </is>
      </c>
      <c r="B5" s="6" t="n">
        <v>5574</v>
      </c>
      <c r="C5" s="6" t="n">
        <v>5537</v>
      </c>
    </row>
    <row r="6">
      <c r="A6" s="4" t="inlineStr">
        <is>
          <t>At fair value [member]</t>
        </is>
      </c>
    </row>
    <row r="7">
      <c r="A7" s="3" t="inlineStr">
        <is>
          <t>Disclosure of fair value measurement of assets [line items]</t>
        </is>
      </c>
    </row>
    <row r="8">
      <c r="A8" s="4" t="inlineStr">
        <is>
          <t>Financial assets</t>
        </is>
      </c>
      <c r="B8" s="6" t="n">
        <v>846</v>
      </c>
      <c r="C8" s="6" t="n">
        <v>1039</v>
      </c>
    </row>
    <row r="9">
      <c r="A9" s="4" t="inlineStr">
        <is>
          <t>Financial liabilities</t>
        </is>
      </c>
      <c r="B9" s="6" t="n">
        <v>7461</v>
      </c>
      <c r="C9" s="6" t="n">
        <v>7670</v>
      </c>
    </row>
    <row r="10">
      <c r="A10" s="4" t="inlineStr">
        <is>
          <t>Borrowings1 [Member] | Carrying amount</t>
        </is>
      </c>
    </row>
    <row r="11">
      <c r="A11" s="3" t="inlineStr">
        <is>
          <t>Disclosure of fair value measurement of assets [line items]</t>
        </is>
      </c>
    </row>
    <row r="12">
      <c r="A12" s="4" t="inlineStr">
        <is>
          <t>Financial liabilities</t>
        </is>
      </c>
      <c r="B12" s="6" t="n">
        <v>5152</v>
      </c>
      <c r="C12" s="6" t="n">
        <v>5155</v>
      </c>
    </row>
    <row r="13">
      <c r="A13" s="4" t="inlineStr">
        <is>
          <t>Borrowings1 [Member] | At fair value [member]</t>
        </is>
      </c>
    </row>
    <row r="14">
      <c r="A14" s="3" t="inlineStr">
        <is>
          <t>Disclosure of fair value measurement of assets [line items]</t>
        </is>
      </c>
    </row>
    <row r="15">
      <c r="A15" s="4" t="inlineStr">
        <is>
          <t>Financial liabilities</t>
        </is>
      </c>
      <c r="B15" s="6" t="n">
        <v>7039</v>
      </c>
      <c r="C15" s="6" t="n">
        <v>7288</v>
      </c>
    </row>
    <row r="16">
      <c r="A16" s="4" t="inlineStr">
        <is>
          <t>Other liabilities | Carrying amount</t>
        </is>
      </c>
    </row>
    <row r="17">
      <c r="A17" s="3" t="inlineStr">
        <is>
          <t>Disclosure of fair value measurement of assets [line items]</t>
        </is>
      </c>
    </row>
    <row r="18">
      <c r="A18" s="4" t="inlineStr">
        <is>
          <t>Financial liabilities</t>
        </is>
      </c>
      <c r="B18" s="6" t="n">
        <v>422</v>
      </c>
      <c r="C18" s="6" t="n">
        <v>382</v>
      </c>
    </row>
    <row r="19">
      <c r="A19" s="4" t="inlineStr">
        <is>
          <t>Other liabilities | At fair value [member]</t>
        </is>
      </c>
    </row>
    <row r="20">
      <c r="A20" s="3" t="inlineStr">
        <is>
          <t>Disclosure of fair value measurement of assets [line items]</t>
        </is>
      </c>
    </row>
    <row r="21">
      <c r="A21" s="4" t="inlineStr">
        <is>
          <t>Financial liabilities</t>
        </is>
      </c>
      <c r="B21" s="6" t="n">
        <v>422</v>
      </c>
      <c r="C21" s="6" t="n">
        <v>382</v>
      </c>
    </row>
    <row r="22">
      <c r="A22" s="4" t="inlineStr">
        <is>
          <t>Other assets | Carrying amount</t>
        </is>
      </c>
    </row>
    <row r="23">
      <c r="A23" s="3" t="inlineStr">
        <is>
          <t>Disclosure of fair value measurement of assets [line items]</t>
        </is>
      </c>
    </row>
    <row r="24">
      <c r="A24" s="4" t="inlineStr">
        <is>
          <t>Financial assets</t>
        </is>
      </c>
      <c r="B24" s="6" t="n">
        <v>419</v>
      </c>
      <c r="C24" s="6" t="n">
        <v>571</v>
      </c>
    </row>
    <row r="25">
      <c r="A25" s="4" t="inlineStr">
        <is>
          <t>Other assets | At fair value [member]</t>
        </is>
      </c>
    </row>
    <row r="26">
      <c r="A26" s="3" t="inlineStr">
        <is>
          <t>Disclosure of fair value measurement of assets [line items]</t>
        </is>
      </c>
    </row>
    <row r="27">
      <c r="A27" s="4" t="inlineStr">
        <is>
          <t>Financial assets</t>
        </is>
      </c>
      <c r="B27" s="6" t="n">
        <v>419</v>
      </c>
      <c r="C27" s="6" t="n">
        <v>571</v>
      </c>
    </row>
    <row r="28">
      <c r="A28" s="4" t="inlineStr">
        <is>
          <t>Other investments [Member] | Carrying amount</t>
        </is>
      </c>
    </row>
    <row r="29">
      <c r="A29" s="3" t="inlineStr">
        <is>
          <t>Disclosure of fair value measurement of assets [line items]</t>
        </is>
      </c>
    </row>
    <row r="30">
      <c r="A30" s="4" t="inlineStr">
        <is>
          <t>Financial assets</t>
        </is>
      </c>
      <c r="B30" s="6" t="n">
        <v>377</v>
      </c>
      <c r="C30" s="6" t="n">
        <v>428</v>
      </c>
    </row>
    <row r="31">
      <c r="A31" s="4" t="inlineStr">
        <is>
          <t>Other investments [Member] | At fair value [member]</t>
        </is>
      </c>
    </row>
    <row r="32">
      <c r="A32" s="3" t="inlineStr">
        <is>
          <t>Disclosure of fair value measurement of assets [line items]</t>
        </is>
      </c>
    </row>
    <row r="33">
      <c r="A33" s="4" t="inlineStr">
        <is>
          <t>Financial assets</t>
        </is>
      </c>
      <c r="B33" s="6" t="n">
        <v>377</v>
      </c>
      <c r="C33" s="6" t="n">
        <v>428</v>
      </c>
    </row>
    <row r="34">
      <c r="A34" s="4" t="inlineStr">
        <is>
          <t>Derivatives | Carrying amount</t>
        </is>
      </c>
    </row>
    <row r="35">
      <c r="A35" s="3" t="inlineStr">
        <is>
          <t>Disclosure of fair value measurement of assets [line items]</t>
        </is>
      </c>
    </row>
    <row r="36">
      <c r="A36" s="4" t="inlineStr">
        <is>
          <t>Financial assets</t>
        </is>
      </c>
      <c r="B36" s="6" t="n">
        <v>50</v>
      </c>
      <c r="C36" s="6" t="n">
        <v>40</v>
      </c>
    </row>
    <row r="37">
      <c r="A37" s="4" t="inlineStr">
        <is>
          <t>Derivatives | At fair value [member]</t>
        </is>
      </c>
    </row>
    <row r="38">
      <c r="A38" s="3" t="inlineStr">
        <is>
          <t>Disclosure of fair value measurement of assets [line items]</t>
        </is>
      </c>
    </row>
    <row r="39">
      <c r="A39" s="4" t="inlineStr">
        <is>
          <t>Financial assets</t>
        </is>
      </c>
      <c r="B39" s="5" t="n">
        <v>50</v>
      </c>
      <c r="C39" s="5" t="n">
        <v>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s>
  <sheetData>
    <row r="1">
      <c r="A1" s="1" t="inlineStr">
        <is>
          <t>CAPITAL STOCK (Details) - USD ($) $ / shares in Units, $ in Millions</t>
        </is>
      </c>
      <c r="B1" s="2" t="inlineStr">
        <is>
          <t>Jun. 15, 2021</t>
        </is>
      </c>
      <c r="C1" s="2" t="inlineStr">
        <is>
          <t>May 04, 2021</t>
        </is>
      </c>
      <c r="D1" s="2" t="inlineStr">
        <is>
          <t>Nov. 30, 2021</t>
        </is>
      </c>
      <c r="E1" s="2" t="inlineStr">
        <is>
          <t>Jun. 30, 2021</t>
        </is>
      </c>
      <c r="F1" s="2" t="inlineStr">
        <is>
          <t>Jun. 30, 2020</t>
        </is>
      </c>
    </row>
    <row r="2">
      <c r="A2" s="3" t="inlineStr">
        <is>
          <t>Disclosure of classes of share capital [line items]</t>
        </is>
      </c>
    </row>
    <row r="3">
      <c r="A3" s="4" t="inlineStr">
        <is>
          <t>Decrease through other distributions to owners, equity</t>
        </is>
      </c>
      <c r="E3" s="5" t="n">
        <v>250</v>
      </c>
    </row>
    <row r="4">
      <c r="A4" s="4" t="inlineStr">
        <is>
          <t>Capital stock</t>
        </is>
      </c>
    </row>
    <row r="5">
      <c r="A5" s="3" t="inlineStr">
        <is>
          <t>Disclosure of classes of share capital [line items]</t>
        </is>
      </c>
    </row>
    <row r="6">
      <c r="A6" s="4" t="inlineStr">
        <is>
          <t>Number of shares issued in dividend reinvestment plan with owners</t>
        </is>
      </c>
      <c r="E6" s="6" t="n">
        <v>104000</v>
      </c>
      <c r="F6" s="6" t="n">
        <v>101000</v>
      </c>
    </row>
    <row r="7">
      <c r="A7" s="4" t="inlineStr">
        <is>
          <t>Decrease through other distributions to owners, equity</t>
        </is>
      </c>
      <c r="E7" s="5" t="n">
        <v>250</v>
      </c>
    </row>
    <row r="8">
      <c r="A8" s="4" t="inlineStr">
        <is>
          <t>Other</t>
        </is>
      </c>
    </row>
    <row r="9">
      <c r="A9" s="3" t="inlineStr">
        <is>
          <t>Disclosure of classes of share capital [line items]</t>
        </is>
      </c>
    </row>
    <row r="10">
      <c r="A10" s="4" t="inlineStr">
        <is>
          <t>Decrease through other distributions to owners, equity</t>
        </is>
      </c>
      <c r="E10" s="5" t="n">
        <v>0</v>
      </c>
    </row>
    <row r="11">
      <c r="A11" s="4" t="inlineStr">
        <is>
          <t>Other | Tranche 1 [Member]</t>
        </is>
      </c>
    </row>
    <row r="12">
      <c r="A12" s="3" t="inlineStr">
        <is>
          <t>Disclosure of classes of share capital [line items]</t>
        </is>
      </c>
    </row>
    <row r="13">
      <c r="A13" s="4" t="inlineStr">
        <is>
          <t>Decrease through other distributions to owners, equity</t>
        </is>
      </c>
      <c r="B13" s="5" t="n">
        <v>250</v>
      </c>
      <c r="C13" s="5" t="n">
        <v>750</v>
      </c>
    </row>
    <row r="14">
      <c r="A14" s="4" t="inlineStr">
        <is>
          <t>Other | Tranche 2 and 3 [Member]</t>
        </is>
      </c>
    </row>
    <row r="15">
      <c r="A15" s="3" t="inlineStr">
        <is>
          <t>Disclosure of classes of share capital [line items]</t>
        </is>
      </c>
    </row>
    <row r="16">
      <c r="A16" s="4" t="inlineStr">
        <is>
          <t>Decrease through other distributions to owners, equity</t>
        </is>
      </c>
      <c r="C16" s="5" t="n">
        <v>750</v>
      </c>
      <c r="D16" s="5" t="n">
        <v>250</v>
      </c>
    </row>
    <row r="17">
      <c r="A17" s="4" t="inlineStr">
        <is>
          <t>Common shares</t>
        </is>
      </c>
    </row>
    <row r="18">
      <c r="A18" s="3" t="inlineStr">
        <is>
          <t>Disclosure of classes of share capital [line items]</t>
        </is>
      </c>
    </row>
    <row r="19">
      <c r="A19" s="4" t="inlineStr">
        <is>
          <t>Par value per share (in dollars per share)</t>
        </is>
      </c>
      <c r="E19" s="5" t="n">
        <v>0</v>
      </c>
    </row>
    <row r="20">
      <c r="A20" s="4" t="inlineStr">
        <is>
          <t>Common shares | Capital stock</t>
        </is>
      </c>
    </row>
    <row r="21">
      <c r="A21" s="3" t="inlineStr">
        <is>
          <t>Disclosure of classes of share capital [line items]</t>
        </is>
      </c>
    </row>
    <row r="22">
      <c r="A22" s="4" t="inlineStr">
        <is>
          <t>Number of shares issued (shares)</t>
        </is>
      </c>
      <c r="E22" s="6" t="n">
        <v>1779242406</v>
      </c>
    </row>
    <row r="23">
      <c r="A23" s="4" t="inlineStr">
        <is>
          <t>Number of shares issued in dividend reinvestment plan with owners</t>
        </is>
      </c>
      <c r="E23" s="6" t="n">
        <v>1037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N-CONTROLLING INTERESTS - Continuity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losure of subsidiaries [line items]</t>
        </is>
      </c>
    </row>
    <row r="4">
      <c r="A4" s="4" t="inlineStr">
        <is>
          <t>Non-controlling interests</t>
        </is>
      </c>
      <c r="B4" s="5" t="n">
        <v>8485</v>
      </c>
      <c r="D4" s="5" t="n">
        <v>8485</v>
      </c>
      <c r="F4" s="5" t="n">
        <v>8369</v>
      </c>
      <c r="G4" s="5" t="n">
        <v>8395</v>
      </c>
    </row>
    <row r="5">
      <c r="A5" s="4" t="inlineStr">
        <is>
          <t>Profit (loss), attributable to non-controlling interests</t>
        </is>
      </c>
      <c r="B5" s="6" t="n">
        <v>283</v>
      </c>
      <c r="C5" s="5" t="n">
        <v>265</v>
      </c>
      <c r="D5" s="6" t="n">
        <v>575</v>
      </c>
      <c r="E5" s="5" t="n">
        <v>528</v>
      </c>
      <c r="F5" s="6" t="n">
        <v>1290</v>
      </c>
    </row>
    <row r="6">
      <c r="A6" s="4" t="inlineStr">
        <is>
          <t>Cash contributed</t>
        </is>
      </c>
      <c r="D6" s="6" t="n">
        <v>12</v>
      </c>
      <c r="E6" s="6" t="n">
        <v>1</v>
      </c>
      <c r="F6" s="6" t="n">
        <v>11</v>
      </c>
    </row>
    <row r="7">
      <c r="A7" s="4" t="inlineStr">
        <is>
          <t>Increase (decrease) in non-controlling interest</t>
        </is>
      </c>
      <c r="F7" s="6" t="n">
        <v>251</v>
      </c>
    </row>
    <row r="8">
      <c r="A8" s="4" t="inlineStr">
        <is>
          <t>Disbursements</t>
        </is>
      </c>
      <c r="D8" s="5" t="n">
        <v>-471</v>
      </c>
      <c r="E8" s="5" t="n">
        <v>-448</v>
      </c>
      <c r="F8" s="6" t="n">
        <v>-1578</v>
      </c>
    </row>
    <row r="9">
      <c r="A9" s="4" t="inlineStr">
        <is>
          <t>Nevada Gold Mines [Member]</t>
        </is>
      </c>
    </row>
    <row r="10">
      <c r="A10" s="3" t="inlineStr">
        <is>
          <t>Disclosure of subsidiaries [line items]</t>
        </is>
      </c>
    </row>
    <row r="11">
      <c r="A11" s="4" t="inlineStr">
        <is>
          <t>Proportion of ownership interests held by non-controlling interests</t>
        </is>
      </c>
      <c r="D11" s="4" t="inlineStr">
        <is>
          <t>38.50%</t>
        </is>
      </c>
    </row>
    <row r="12">
      <c r="A12" s="4" t="inlineStr">
        <is>
          <t>Non-controlling interests</t>
        </is>
      </c>
      <c r="B12" s="6" t="n">
        <v>6027</v>
      </c>
      <c r="D12" s="5" t="n">
        <v>6027</v>
      </c>
      <c r="F12" s="6" t="n">
        <v>5978</v>
      </c>
      <c r="G12" s="6" t="n">
        <v>6039</v>
      </c>
    </row>
    <row r="13">
      <c r="A13" s="4" t="inlineStr">
        <is>
          <t>Profit (loss), attributable to non-controlling interests</t>
        </is>
      </c>
      <c r="D13" s="6" t="n">
        <v>420</v>
      </c>
      <c r="F13" s="6" t="n">
        <v>965</v>
      </c>
    </row>
    <row r="14">
      <c r="A14" s="4" t="inlineStr">
        <is>
          <t>Cash contributed</t>
        </is>
      </c>
      <c r="D14" s="6" t="n">
        <v>0</v>
      </c>
      <c r="F14" s="6" t="n">
        <v>0</v>
      </c>
    </row>
    <row r="15">
      <c r="A15" s="4" t="inlineStr">
        <is>
          <t>Increase (decrease) in non-controlling interest</t>
        </is>
      </c>
      <c r="F15" s="6" t="n">
        <v>0</v>
      </c>
    </row>
    <row r="16">
      <c r="A16" s="4" t="inlineStr">
        <is>
          <t>Disbursements</t>
        </is>
      </c>
      <c r="D16" s="5" t="n">
        <v>-371</v>
      </c>
      <c r="F16" s="6" t="n">
        <v>-1026</v>
      </c>
    </row>
    <row r="17">
      <c r="A17" s="4" t="inlineStr">
        <is>
          <t>Pueblo Viejo</t>
        </is>
      </c>
    </row>
    <row r="18">
      <c r="A18" s="3" t="inlineStr">
        <is>
          <t>Disclosure of subsidiaries [line items]</t>
        </is>
      </c>
    </row>
    <row r="19">
      <c r="A19" s="4" t="inlineStr">
        <is>
          <t>Proportion of ownership interests held by non-controlling interests</t>
        </is>
      </c>
      <c r="D19" s="4" t="inlineStr">
        <is>
          <t>40.00%</t>
        </is>
      </c>
    </row>
    <row r="20">
      <c r="A20" s="4" t="inlineStr">
        <is>
          <t>Non-controlling interests</t>
        </is>
      </c>
      <c r="B20" s="6" t="n">
        <v>1228</v>
      </c>
      <c r="D20" s="5" t="n">
        <v>1228</v>
      </c>
      <c r="F20" s="6" t="n">
        <v>1193</v>
      </c>
      <c r="G20" s="6" t="n">
        <v>1424</v>
      </c>
    </row>
    <row r="21">
      <c r="A21" s="4" t="inlineStr">
        <is>
          <t>Profit (loss), attributable to non-controlling interests</t>
        </is>
      </c>
      <c r="D21" s="6" t="n">
        <v>96</v>
      </c>
      <c r="F21" s="6" t="n">
        <v>196</v>
      </c>
    </row>
    <row r="22">
      <c r="A22" s="4" t="inlineStr">
        <is>
          <t>Cash contributed</t>
        </is>
      </c>
      <c r="D22" s="6" t="n">
        <v>0</v>
      </c>
      <c r="F22" s="6" t="n">
        <v>0</v>
      </c>
    </row>
    <row r="23">
      <c r="A23" s="4" t="inlineStr">
        <is>
          <t>Increase (decrease) in non-controlling interest</t>
        </is>
      </c>
      <c r="F23" s="6" t="n">
        <v>0</v>
      </c>
    </row>
    <row r="24">
      <c r="A24" s="4" t="inlineStr">
        <is>
          <t>Disbursements</t>
        </is>
      </c>
      <c r="D24" s="5" t="n">
        <v>-61</v>
      </c>
      <c r="F24" s="6" t="n">
        <v>-427</v>
      </c>
    </row>
    <row r="25">
      <c r="A25" s="4" t="inlineStr">
        <is>
          <t>Tanzania Mines [Member]</t>
        </is>
      </c>
    </row>
    <row r="26">
      <c r="A26" s="3" t="inlineStr">
        <is>
          <t>Disclosure of subsidiaries [line items]</t>
        </is>
      </c>
    </row>
    <row r="27">
      <c r="A27" s="4" t="inlineStr">
        <is>
          <t>Proportion of ownership interests held by non-controlling interests</t>
        </is>
      </c>
      <c r="D27" s="4" t="inlineStr">
        <is>
          <t>16.00%</t>
        </is>
      </c>
    </row>
    <row r="28">
      <c r="A28" s="4" t="inlineStr">
        <is>
          <t>Non-controlling interests</t>
        </is>
      </c>
      <c r="B28" s="6" t="n">
        <v>281</v>
      </c>
      <c r="D28" s="5" t="n">
        <v>281</v>
      </c>
      <c r="F28" s="6" t="n">
        <v>263</v>
      </c>
      <c r="G28" s="6" t="n">
        <v>0</v>
      </c>
    </row>
    <row r="29">
      <c r="A29" s="4" t="inlineStr">
        <is>
          <t>Profit (loss), attributable to non-controlling interests</t>
        </is>
      </c>
      <c r="D29" s="6" t="n">
        <v>18</v>
      </c>
      <c r="F29" s="6" t="n">
        <v>57</v>
      </c>
    </row>
    <row r="30">
      <c r="A30" s="4" t="inlineStr">
        <is>
          <t>Cash contributed</t>
        </is>
      </c>
      <c r="D30" s="6" t="n">
        <v>0</v>
      </c>
      <c r="F30" s="6" t="n">
        <v>0</v>
      </c>
    </row>
    <row r="31">
      <c r="A31" s="4" t="inlineStr">
        <is>
          <t>Increase (decrease) in non-controlling interest</t>
        </is>
      </c>
      <c r="F31" s="6" t="n">
        <v>251</v>
      </c>
    </row>
    <row r="32">
      <c r="A32" s="4" t="inlineStr">
        <is>
          <t>Disbursements</t>
        </is>
      </c>
      <c r="D32" s="5" t="n">
        <v>0</v>
      </c>
      <c r="F32" s="6" t="n">
        <v>-45</v>
      </c>
    </row>
    <row r="33">
      <c r="A33" s="4" t="inlineStr">
        <is>
          <t>Loulo Gounkoto [Member]</t>
        </is>
      </c>
    </row>
    <row r="34">
      <c r="A34" s="3" t="inlineStr">
        <is>
          <t>Disclosure of subsidiaries [line items]</t>
        </is>
      </c>
    </row>
    <row r="35">
      <c r="A35" s="4" t="inlineStr">
        <is>
          <t>Proportion of ownership interests held by non-controlling interests</t>
        </is>
      </c>
      <c r="D35" s="4" t="inlineStr">
        <is>
          <t>20.00%</t>
        </is>
      </c>
    </row>
    <row r="36">
      <c r="A36" s="4" t="inlineStr">
        <is>
          <t>Non-controlling interests</t>
        </is>
      </c>
      <c r="B36" s="6" t="n">
        <v>943</v>
      </c>
      <c r="D36" s="5" t="n">
        <v>943</v>
      </c>
      <c r="F36" s="6" t="n">
        <v>933</v>
      </c>
      <c r="G36" s="6" t="n">
        <v>901</v>
      </c>
    </row>
    <row r="37">
      <c r="A37" s="4" t="inlineStr">
        <is>
          <t>Profit (loss), attributable to non-controlling interests</t>
        </is>
      </c>
      <c r="D37" s="6" t="n">
        <v>39</v>
      </c>
      <c r="F37" s="6" t="n">
        <v>68</v>
      </c>
    </row>
    <row r="38">
      <c r="A38" s="4" t="inlineStr">
        <is>
          <t>Cash contributed</t>
        </is>
      </c>
      <c r="D38" s="6" t="n">
        <v>0</v>
      </c>
      <c r="F38" s="6" t="n">
        <v>0</v>
      </c>
    </row>
    <row r="39">
      <c r="A39" s="4" t="inlineStr">
        <is>
          <t>Increase (decrease) in non-controlling interest</t>
        </is>
      </c>
      <c r="F39" s="6" t="n">
        <v>0</v>
      </c>
    </row>
    <row r="40">
      <c r="A40" s="4" t="inlineStr">
        <is>
          <t>Disbursements</t>
        </is>
      </c>
      <c r="D40" s="5" t="n">
        <v>-29</v>
      </c>
      <c r="F40" s="6" t="n">
        <v>-36</v>
      </c>
    </row>
    <row r="41">
      <c r="A41" s="4" t="inlineStr">
        <is>
          <t>Tongon [Member]</t>
        </is>
      </c>
    </row>
    <row r="42">
      <c r="A42" s="3" t="inlineStr">
        <is>
          <t>Disclosure of subsidiaries [line items]</t>
        </is>
      </c>
    </row>
    <row r="43">
      <c r="A43" s="4" t="inlineStr">
        <is>
          <t>Proportion of ownership interests held by non-controlling interests</t>
        </is>
      </c>
      <c r="D43" s="4" t="inlineStr">
        <is>
          <t>10.30%</t>
        </is>
      </c>
    </row>
    <row r="44">
      <c r="A44" s="4" t="inlineStr">
        <is>
          <t>Non-controlling interests</t>
        </is>
      </c>
      <c r="B44" s="6" t="n">
        <v>41</v>
      </c>
      <c r="D44" s="5" t="n">
        <v>41</v>
      </c>
      <c r="F44" s="6" t="n">
        <v>39</v>
      </c>
      <c r="G44" s="6" t="n">
        <v>47</v>
      </c>
    </row>
    <row r="45">
      <c r="A45" s="4" t="inlineStr">
        <is>
          <t>Profit (loss), attributable to non-controlling interests</t>
        </is>
      </c>
      <c r="D45" s="6" t="n">
        <v>2</v>
      </c>
      <c r="F45" s="6" t="n">
        <v>9</v>
      </c>
    </row>
    <row r="46">
      <c r="A46" s="4" t="inlineStr">
        <is>
          <t>Cash contributed</t>
        </is>
      </c>
      <c r="D46" s="6" t="n">
        <v>0</v>
      </c>
      <c r="F46" s="6" t="n">
        <v>0</v>
      </c>
    </row>
    <row r="47">
      <c r="A47" s="4" t="inlineStr">
        <is>
          <t>Increase (decrease) in non-controlling interest</t>
        </is>
      </c>
      <c r="F47" s="6" t="n">
        <v>0</v>
      </c>
    </row>
    <row r="48">
      <c r="A48" s="4" t="inlineStr">
        <is>
          <t>Disbursements</t>
        </is>
      </c>
      <c r="D48" s="6" t="n">
        <v>0</v>
      </c>
      <c r="F48" s="6" t="n">
        <v>-17</v>
      </c>
    </row>
    <row r="49">
      <c r="A49" s="4" t="inlineStr">
        <is>
          <t>Other subsidiaries [Member]</t>
        </is>
      </c>
    </row>
    <row r="50">
      <c r="A50" s="3" t="inlineStr">
        <is>
          <t>Disclosure of subsidiaries [line items]</t>
        </is>
      </c>
    </row>
    <row r="51">
      <c r="A51" s="4" t="inlineStr">
        <is>
          <t>Non-controlling interests</t>
        </is>
      </c>
      <c r="B51" s="5" t="n">
        <v>-35</v>
      </c>
      <c r="D51" s="6" t="n">
        <v>-35</v>
      </c>
      <c r="F51" s="6" t="n">
        <v>-37</v>
      </c>
      <c r="G51" s="5" t="n">
        <v>-16</v>
      </c>
    </row>
    <row r="52">
      <c r="A52" s="4" t="inlineStr">
        <is>
          <t>Profit (loss), attributable to non-controlling interests</t>
        </is>
      </c>
      <c r="D52" s="6" t="n">
        <v>0</v>
      </c>
      <c r="F52" s="6" t="n">
        <v>-5</v>
      </c>
    </row>
    <row r="53">
      <c r="A53" s="4" t="inlineStr">
        <is>
          <t>Cash contributed</t>
        </is>
      </c>
      <c r="D53" s="6" t="n">
        <v>12</v>
      </c>
      <c r="F53" s="6" t="n">
        <v>11</v>
      </c>
    </row>
    <row r="54">
      <c r="A54" s="4" t="inlineStr">
        <is>
          <t>Increase (decrease) in non-controlling interest</t>
        </is>
      </c>
      <c r="F54" s="6" t="n">
        <v>0</v>
      </c>
    </row>
    <row r="55">
      <c r="A55" s="4" t="inlineStr">
        <is>
          <t>Disbursements</t>
        </is>
      </c>
      <c r="D55" s="5" t="n">
        <v>-10</v>
      </c>
      <c r="F55" s="5"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ash Flow (Parenthetica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ash flows [abstract]</t>
        </is>
      </c>
    </row>
    <row r="4">
      <c r="A4" s="4" t="inlineStr">
        <is>
          <t>Income taxes payable settled against VAT receivables</t>
        </is>
      </c>
      <c r="B4" s="5" t="n">
        <v>57</v>
      </c>
      <c r="C4" s="5" t="n">
        <v>45</v>
      </c>
      <c r="D4" s="5" t="n">
        <v>93</v>
      </c>
      <c r="E4" s="5" t="n">
        <v>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21" customWidth="1" min="5" max="5"/>
  </cols>
  <sheetData>
    <row r="1">
      <c r="A1" s="1" t="inlineStr">
        <is>
          <t>CONTINGENCIES (Details)</t>
        </is>
      </c>
      <c r="B1" s="2" t="inlineStr">
        <is>
          <t>Apr. 09, 2021</t>
        </is>
      </c>
      <c r="C1" s="2" t="inlineStr">
        <is>
          <t>Feb. 10, 2021numberOfAffidavits</t>
        </is>
      </c>
      <c r="D1" s="2" t="inlineStr">
        <is>
          <t>Apr. 25, 2020</t>
        </is>
      </c>
      <c r="E1" s="2" t="inlineStr">
        <is>
          <t>Jun. 30, 2021USD ($)</t>
        </is>
      </c>
    </row>
    <row r="2">
      <c r="A2" s="4" t="inlineStr">
        <is>
          <t>Reko Diq [Member]</t>
        </is>
      </c>
    </row>
    <row r="3">
      <c r="A3" s="3" t="inlineStr">
        <is>
          <t>Disclosure of contingent liabilities [line items]</t>
        </is>
      </c>
    </row>
    <row r="4">
      <c r="A4" s="4" t="inlineStr">
        <is>
          <t>Proportion of ownership interest in joint venture</t>
        </is>
      </c>
      <c r="E4" s="4" t="inlineStr">
        <is>
          <t>50.00%</t>
        </is>
      </c>
    </row>
    <row r="5">
      <c r="A5" s="4" t="inlineStr">
        <is>
          <t>Porgera</t>
        </is>
      </c>
    </row>
    <row r="6">
      <c r="A6" s="3" t="inlineStr">
        <is>
          <t>Disclosure of contingent liabilities [line items]</t>
        </is>
      </c>
    </row>
    <row r="7">
      <c r="A7" s="4" t="inlineStr">
        <is>
          <t>Proportion of ownership interest in joint venture</t>
        </is>
      </c>
      <c r="B7" s="4" t="inlineStr">
        <is>
          <t>49.00%</t>
        </is>
      </c>
      <c r="D7" s="4" t="inlineStr">
        <is>
          <t>95.00%</t>
        </is>
      </c>
    </row>
    <row r="8">
      <c r="A8" s="4" t="inlineStr">
        <is>
          <t>Number of years of extension of the Porgera special mining lease</t>
        </is>
      </c>
      <c r="D8" s="4" t="inlineStr">
        <is>
          <t>20 years</t>
        </is>
      </c>
    </row>
    <row r="9">
      <c r="A9" s="4" t="inlineStr">
        <is>
          <t>Percent of ownership by other parties in joint ventures</t>
        </is>
      </c>
      <c r="B9" s="4" t="inlineStr">
        <is>
          <t>51.00%</t>
        </is>
      </c>
    </row>
    <row r="10">
      <c r="A10" s="4" t="inlineStr">
        <is>
          <t>Proportion of economic benefits received by other parties in joint venture</t>
        </is>
      </c>
      <c r="B10" s="4" t="inlineStr">
        <is>
          <t>53.00%</t>
        </is>
      </c>
    </row>
    <row r="11">
      <c r="A11" s="4" t="inlineStr">
        <is>
          <t>Proportion of economic benefits received in joint venture</t>
        </is>
      </c>
      <c r="B11" s="4" t="inlineStr">
        <is>
          <t>47.00%</t>
        </is>
      </c>
    </row>
    <row r="12">
      <c r="A12" s="4" t="inlineStr">
        <is>
          <t>Number of years before government option to acquire remaining equity stake in Porgera</t>
        </is>
      </c>
      <c r="B12" s="4" t="inlineStr">
        <is>
          <t>10 years</t>
        </is>
      </c>
    </row>
    <row r="13">
      <c r="A13" s="4" t="inlineStr">
        <is>
          <t>Legal proceedings contingent liability [member] | Canadian Class Action [Member]</t>
        </is>
      </c>
    </row>
    <row r="14">
      <c r="A14" s="3" t="inlineStr">
        <is>
          <t>Disclosure of contingent liabilities [line items]</t>
        </is>
      </c>
    </row>
    <row r="15">
      <c r="A15" s="4" t="inlineStr">
        <is>
          <t>Estimated financial effect of contingent liabilities</t>
        </is>
      </c>
      <c r="E15" s="5" t="n">
        <v>0</v>
      </c>
    </row>
    <row r="16">
      <c r="A16" s="4" t="inlineStr">
        <is>
          <t>Legal proceedings contingent liability [member] | Writ of Kalikasan [Member]</t>
        </is>
      </c>
    </row>
    <row r="17">
      <c r="A17" s="3" t="inlineStr">
        <is>
          <t>Disclosure of contingent liabilities [line items]</t>
        </is>
      </c>
    </row>
    <row r="18">
      <c r="A18" s="4" t="inlineStr">
        <is>
          <t>Estimated financial effect of contingent liabilities</t>
        </is>
      </c>
      <c r="E18" s="6" t="n">
        <v>0</v>
      </c>
    </row>
    <row r="19">
      <c r="A19" s="4" t="inlineStr">
        <is>
          <t>Contingent liabilities, number of additional judicial affidavits | numberOfAffidavits</t>
        </is>
      </c>
      <c r="C19" s="6" t="n">
        <v>1</v>
      </c>
    </row>
    <row r="20">
      <c r="A20" s="4" t="inlineStr">
        <is>
          <t>Legal proceedings contingent liability [member] | Reko Diq Arbitration [Member]</t>
        </is>
      </c>
    </row>
    <row r="21">
      <c r="A21" s="3" t="inlineStr">
        <is>
          <t>Disclosure of contingent liabilities [line items]</t>
        </is>
      </c>
    </row>
    <row r="22">
      <c r="A22" s="4" t="inlineStr">
        <is>
          <t>Estimated financial effect of contingent liabilities</t>
        </is>
      </c>
      <c r="E22" s="6" t="n">
        <v>0</v>
      </c>
    </row>
    <row r="23">
      <c r="A23" s="4" t="inlineStr">
        <is>
          <t>Legal proceedings contingent liability [member] | Porgera Tax Audits [Member]</t>
        </is>
      </c>
    </row>
    <row r="24">
      <c r="A24" s="3" t="inlineStr">
        <is>
          <t>Disclosure of contingent liabilities [line items]</t>
        </is>
      </c>
    </row>
    <row r="25">
      <c r="A25" s="4" t="inlineStr">
        <is>
          <t>Estimated financial effect of contingent liabilities</t>
        </is>
      </c>
      <c r="E2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equivalents (note 14a)</t>
        </is>
      </c>
      <c r="B3" s="5" t="n">
        <v>5138</v>
      </c>
      <c r="C3" s="5" t="n">
        <v>5188</v>
      </c>
    </row>
    <row r="4">
      <c r="A4" s="4" t="inlineStr">
        <is>
          <t>Accounts receivable</t>
        </is>
      </c>
      <c r="B4" s="6" t="n">
        <v>554</v>
      </c>
      <c r="C4" s="6" t="n">
        <v>558</v>
      </c>
    </row>
    <row r="5">
      <c r="A5" s="4" t="inlineStr">
        <is>
          <t>Inventories</t>
        </is>
      </c>
      <c r="B5" s="6" t="n">
        <v>1825</v>
      </c>
      <c r="C5" s="6" t="n">
        <v>1878</v>
      </c>
    </row>
    <row r="6">
      <c r="A6" s="4" t="inlineStr">
        <is>
          <t>Other current assets</t>
        </is>
      </c>
      <c r="B6" s="6" t="n">
        <v>522</v>
      </c>
      <c r="C6" s="6" t="n">
        <v>519</v>
      </c>
    </row>
    <row r="7">
      <c r="A7" s="4" t="inlineStr">
        <is>
          <t>Total current assets</t>
        </is>
      </c>
      <c r="B7" s="6" t="n">
        <v>8039</v>
      </c>
      <c r="C7" s="6" t="n">
        <v>8143</v>
      </c>
    </row>
    <row r="8">
      <c r="A8" s="3" t="inlineStr">
        <is>
          <t>Non-current assets</t>
        </is>
      </c>
    </row>
    <row r="9">
      <c r="A9" s="4" t="inlineStr">
        <is>
          <t>Equity in investees (note 12)</t>
        </is>
      </c>
      <c r="B9" s="6" t="n">
        <v>4715</v>
      </c>
      <c r="C9" s="6" t="n">
        <v>4670</v>
      </c>
    </row>
    <row r="10">
      <c r="A10" s="4" t="inlineStr">
        <is>
          <t>Property, plant and equipment</t>
        </is>
      </c>
      <c r="B10" s="6" t="n">
        <v>24755</v>
      </c>
      <c r="C10" s="6" t="n">
        <v>24628</v>
      </c>
    </row>
    <row r="11">
      <c r="A11" s="4" t="inlineStr">
        <is>
          <t>Goodwill</t>
        </is>
      </c>
      <c r="B11" s="6" t="n">
        <v>4769</v>
      </c>
      <c r="C11" s="6" t="n">
        <v>4769</v>
      </c>
    </row>
    <row r="12">
      <c r="A12" s="4" t="inlineStr">
        <is>
          <t>Intangible assets</t>
        </is>
      </c>
      <c r="B12" s="6" t="n">
        <v>158</v>
      </c>
      <c r="C12" s="6" t="n">
        <v>169</v>
      </c>
    </row>
    <row r="13">
      <c r="A13" s="4" t="inlineStr">
        <is>
          <t>Deferred income tax assets</t>
        </is>
      </c>
      <c r="B13" s="6" t="n">
        <v>61</v>
      </c>
      <c r="C13" s="6" t="n">
        <v>98</v>
      </c>
    </row>
    <row r="14">
      <c r="A14" s="4" t="inlineStr">
        <is>
          <t>Non-current portion of inventory</t>
        </is>
      </c>
      <c r="B14" s="6" t="n">
        <v>2559</v>
      </c>
      <c r="C14" s="6" t="n">
        <v>2566</v>
      </c>
    </row>
    <row r="15">
      <c r="A15" s="4" t="inlineStr">
        <is>
          <t>Other assets</t>
        </is>
      </c>
      <c r="B15" s="6" t="n">
        <v>1472</v>
      </c>
      <c r="C15" s="6" t="n">
        <v>1463</v>
      </c>
    </row>
    <row r="16">
      <c r="A16" s="4" t="inlineStr">
        <is>
          <t>Total assets</t>
        </is>
      </c>
      <c r="B16" s="6" t="n">
        <v>46528</v>
      </c>
      <c r="C16" s="6" t="n">
        <v>46506</v>
      </c>
    </row>
    <row r="17">
      <c r="A17" s="3" t="inlineStr">
        <is>
          <t>Current liabilities</t>
        </is>
      </c>
    </row>
    <row r="18">
      <c r="A18" s="4" t="inlineStr">
        <is>
          <t>Accounts payable</t>
        </is>
      </c>
      <c r="B18" s="6" t="n">
        <v>1157</v>
      </c>
      <c r="C18" s="6" t="n">
        <v>1458</v>
      </c>
    </row>
    <row r="19">
      <c r="A19" s="4" t="inlineStr">
        <is>
          <t>Debt</t>
        </is>
      </c>
      <c r="B19" s="6" t="n">
        <v>15</v>
      </c>
      <c r="C19" s="6" t="n">
        <v>20</v>
      </c>
    </row>
    <row r="20">
      <c r="A20" s="4" t="inlineStr">
        <is>
          <t>Current income tax liabilities</t>
        </is>
      </c>
      <c r="B20" s="6" t="n">
        <v>311</v>
      </c>
      <c r="C20" s="6" t="n">
        <v>436</v>
      </c>
    </row>
    <row r="21">
      <c r="A21" s="4" t="inlineStr">
        <is>
          <t>Other current liabilities</t>
        </is>
      </c>
      <c r="B21" s="6" t="n">
        <v>315</v>
      </c>
      <c r="C21" s="6" t="n">
        <v>306</v>
      </c>
    </row>
    <row r="22">
      <c r="A22" s="4" t="inlineStr">
        <is>
          <t>Total current liabilities</t>
        </is>
      </c>
      <c r="B22" s="6" t="n">
        <v>1798</v>
      </c>
      <c r="C22" s="6" t="n">
        <v>2220</v>
      </c>
    </row>
    <row r="23">
      <c r="A23" s="3" t="inlineStr">
        <is>
          <t>Non-current liabilities</t>
        </is>
      </c>
    </row>
    <row r="24">
      <c r="A24" s="4" t="inlineStr">
        <is>
          <t>Debt</t>
        </is>
      </c>
      <c r="B24" s="6" t="n">
        <v>5137</v>
      </c>
      <c r="C24" s="6" t="n">
        <v>5135</v>
      </c>
    </row>
    <row r="25">
      <c r="A25" s="4" t="inlineStr">
        <is>
          <t>Provisions</t>
        </is>
      </c>
      <c r="B25" s="6" t="n">
        <v>2925</v>
      </c>
      <c r="C25" s="6" t="n">
        <v>3139</v>
      </c>
    </row>
    <row r="26">
      <c r="A26" s="4" t="inlineStr">
        <is>
          <t>Deferred income tax liabilities</t>
        </is>
      </c>
      <c r="B26" s="6" t="n">
        <v>3197</v>
      </c>
      <c r="C26" s="6" t="n">
        <v>3034</v>
      </c>
    </row>
    <row r="27">
      <c r="A27" s="4" t="inlineStr">
        <is>
          <t>Other liabilities</t>
        </is>
      </c>
      <c r="B27" s="6" t="n">
        <v>1297</v>
      </c>
      <c r="C27" s="6" t="n">
        <v>1268</v>
      </c>
    </row>
    <row r="28">
      <c r="A28" s="4" t="inlineStr">
        <is>
          <t>Total liabilities</t>
        </is>
      </c>
      <c r="B28" s="6" t="n">
        <v>14354</v>
      </c>
      <c r="C28" s="6" t="n">
        <v>14796</v>
      </c>
    </row>
    <row r="29">
      <c r="A29" s="3" t="inlineStr">
        <is>
          <t>Equity</t>
        </is>
      </c>
    </row>
    <row r="30">
      <c r="A30" s="4" t="inlineStr">
        <is>
          <t>Capital stock (note 16)</t>
        </is>
      </c>
      <c r="B30" s="6" t="n">
        <v>28995</v>
      </c>
      <c r="C30" s="6" t="n">
        <v>29236</v>
      </c>
    </row>
    <row r="31">
      <c r="A31" s="4" t="inlineStr">
        <is>
          <t>Deficit</t>
        </is>
      </c>
      <c r="B31" s="6" t="n">
        <v>-7320</v>
      </c>
      <c r="C31" s="6" t="n">
        <v>-7949</v>
      </c>
    </row>
    <row r="32">
      <c r="A32" s="4" t="inlineStr">
        <is>
          <t>Accumulated other comprehensive loss</t>
        </is>
      </c>
      <c r="B32" s="6" t="n">
        <v>-20</v>
      </c>
      <c r="C32" s="6" t="n">
        <v>14</v>
      </c>
    </row>
    <row r="33">
      <c r="A33" s="4" t="inlineStr">
        <is>
          <t>Other</t>
        </is>
      </c>
      <c r="B33" s="6" t="n">
        <v>2034</v>
      </c>
      <c r="C33" s="6" t="n">
        <v>2040</v>
      </c>
    </row>
    <row r="34">
      <c r="A34" s="4" t="inlineStr">
        <is>
          <t>Total equity attributable to Barrick Gold Corporation shareholders</t>
        </is>
      </c>
      <c r="B34" s="6" t="n">
        <v>23689</v>
      </c>
      <c r="C34" s="6" t="n">
        <v>23341</v>
      </c>
    </row>
    <row r="35">
      <c r="A35" s="4" t="inlineStr">
        <is>
          <t>Non-controlling interests (note 17)</t>
        </is>
      </c>
      <c r="B35" s="6" t="n">
        <v>8485</v>
      </c>
      <c r="C35" s="6" t="n">
        <v>8369</v>
      </c>
    </row>
    <row r="36">
      <c r="A36" s="4" t="inlineStr">
        <is>
          <t>Total equity</t>
        </is>
      </c>
      <c r="B36" s="6" t="n">
        <v>32174</v>
      </c>
      <c r="C36" s="6" t="n">
        <v>31710</v>
      </c>
    </row>
    <row r="37">
      <c r="A37" s="4" t="inlineStr">
        <is>
          <t>Contingencies and commitments (notes 5 and 18)</t>
        </is>
      </c>
      <c r="B37" s="4" t="inlineStr">
        <is>
          <t xml:space="preserve"> </t>
        </is>
      </c>
      <c r="C37" s="4" t="inlineStr">
        <is>
          <t xml:space="preserve"> </t>
        </is>
      </c>
    </row>
    <row r="38">
      <c r="A38" s="4" t="inlineStr">
        <is>
          <t>Total liabilities and equity</t>
        </is>
      </c>
      <c r="B38" s="5" t="n">
        <v>46528</v>
      </c>
      <c r="C38" s="5" t="n">
        <v>465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80" customWidth="1" min="2" max="2"/>
    <col width="14" customWidth="1" min="3" max="3"/>
    <col width="28" customWidth="1" min="4" max="4"/>
    <col width="46" customWidth="1" min="5" max="5"/>
    <col width="13" customWidth="1" min="6" max="6"/>
    <col width="13" customWidth="1" min="7" max="7"/>
    <col width="13" customWidth="1" min="8" max="8"/>
    <col width="42" customWidth="1" min="9" max="9"/>
    <col width="26" customWidth="1" min="10" max="10"/>
  </cols>
  <sheetData>
    <row r="1">
      <c r="A1" s="1" t="inlineStr">
        <is>
          <t>Consolidated Statements of Changes in Equity - USD ($) shares in Thousands, $ in Millions</t>
        </is>
      </c>
      <c r="B1" s="2" t="inlineStr">
        <is>
          <t>Total</t>
        </is>
      </c>
      <c r="C1" s="2" t="inlineStr">
        <is>
          <t>Capital stock</t>
        </is>
      </c>
      <c r="D1" s="2" t="inlineStr">
        <is>
          <t>Retained earnings (deficit)</t>
        </is>
      </c>
      <c r="E1" s="2" t="inlineStr">
        <is>
          <t>Accumulated other comprehensive income (loss)</t>
        </is>
      </c>
      <c r="G1" s="2" t="inlineStr">
        <is>
          <t>Other</t>
        </is>
      </c>
      <c r="I1" s="2" t="inlineStr">
        <is>
          <t>Total equity attributable to shareholders</t>
        </is>
      </c>
      <c r="J1" s="2" t="inlineStr">
        <is>
          <t>Non-controlling interests</t>
        </is>
      </c>
    </row>
    <row r="2">
      <c r="A2" s="4" t="inlineStr">
        <is>
          <t>Beginning balance (shares) at Dec. 31, 2019</t>
        </is>
      </c>
      <c r="C2" s="6" t="n">
        <v>1777927</v>
      </c>
    </row>
    <row r="3">
      <c r="A3" s="4" t="inlineStr">
        <is>
          <t>Beginning balance at Dec. 31, 2019</t>
        </is>
      </c>
      <c r="B3" s="5" t="n">
        <v>29827</v>
      </c>
      <c r="C3" s="5" t="n">
        <v>29231</v>
      </c>
      <c r="D3" s="5" t="n">
        <v>-9722</v>
      </c>
      <c r="E3" s="5" t="n">
        <v>-122</v>
      </c>
      <c r="F3" s="4" t="inlineStr">
        <is>
          <t>[1]</t>
        </is>
      </c>
      <c r="G3" s="5" t="n">
        <v>2045</v>
      </c>
      <c r="H3" s="4" t="inlineStr">
        <is>
          <t>[2]</t>
        </is>
      </c>
      <c r="I3" s="5" t="n">
        <v>21432</v>
      </c>
      <c r="J3" s="5" t="n">
        <v>8395</v>
      </c>
    </row>
    <row r="4">
      <c r="A4" s="4" t="inlineStr">
        <is>
          <t>Net income</t>
        </is>
      </c>
      <c r="B4" s="6" t="n">
        <v>1285</v>
      </c>
      <c r="D4" s="6" t="n">
        <v>757</v>
      </c>
      <c r="I4" s="6" t="n">
        <v>757</v>
      </c>
      <c r="J4" s="6" t="n">
        <v>528</v>
      </c>
    </row>
    <row r="5">
      <c r="A5" s="4" t="inlineStr">
        <is>
          <t>Total other comprehensive income</t>
        </is>
      </c>
      <c r="B5" s="6" t="n">
        <v>85</v>
      </c>
      <c r="D5" s="6" t="n">
        <v>0</v>
      </c>
      <c r="E5" s="6" t="n">
        <v>85</v>
      </c>
      <c r="F5" s="4" t="inlineStr">
        <is>
          <t>[1]</t>
        </is>
      </c>
      <c r="G5" s="6" t="n">
        <v>0</v>
      </c>
      <c r="I5" s="6" t="n">
        <v>85</v>
      </c>
      <c r="J5" s="6" t="n">
        <v>0</v>
      </c>
    </row>
    <row r="6">
      <c r="A6" s="4" t="inlineStr">
        <is>
          <t>Total comprehensive income</t>
        </is>
      </c>
      <c r="B6" s="6" t="n">
        <v>1370</v>
      </c>
      <c r="D6" s="6" t="n">
        <v>757</v>
      </c>
      <c r="E6" s="6" t="n">
        <v>85</v>
      </c>
      <c r="F6" s="4" t="inlineStr">
        <is>
          <t>[1]</t>
        </is>
      </c>
      <c r="G6" s="6" t="n">
        <v>0</v>
      </c>
      <c r="I6" s="6" t="n">
        <v>842</v>
      </c>
      <c r="J6" s="6" t="n">
        <v>528</v>
      </c>
    </row>
    <row r="7">
      <c r="A7" s="3" t="inlineStr">
        <is>
          <t>Transactions with owners</t>
        </is>
      </c>
    </row>
    <row r="8">
      <c r="A8" s="4" t="inlineStr">
        <is>
          <t>Dividends</t>
        </is>
      </c>
      <c r="B8" s="6" t="n">
        <v>-246</v>
      </c>
      <c r="C8" s="5" t="n">
        <v>0</v>
      </c>
      <c r="D8" s="6" t="n">
        <v>-246</v>
      </c>
      <c r="E8" s="6" t="n">
        <v>0</v>
      </c>
      <c r="G8" s="6" t="n">
        <v>0</v>
      </c>
      <c r="I8" s="6" t="n">
        <v>-246</v>
      </c>
    </row>
    <row r="9">
      <c r="A9" s="4" t="inlineStr">
        <is>
          <t>Issuance of 16% interest in Tanzania mines</t>
        </is>
      </c>
      <c r="B9" s="6" t="n">
        <v>238</v>
      </c>
      <c r="J9" s="6" t="n">
        <v>238</v>
      </c>
    </row>
    <row r="10">
      <c r="A10" s="4" t="inlineStr">
        <is>
          <t>Number of shares issued on exercise of stock options</t>
        </is>
      </c>
      <c r="C10" s="6" t="n">
        <v>40</v>
      </c>
    </row>
    <row r="11">
      <c r="A11" s="4" t="inlineStr">
        <is>
          <t>Funding from non-controlling interests</t>
        </is>
      </c>
      <c r="B11" s="6" t="n">
        <v>1</v>
      </c>
      <c r="J11" s="6" t="n">
        <v>1</v>
      </c>
    </row>
    <row r="12">
      <c r="A12" s="4" t="inlineStr">
        <is>
          <t>Disbursements to non-controlling interests</t>
        </is>
      </c>
      <c r="B12" s="6" t="n">
        <v>-448</v>
      </c>
      <c r="J12" s="6" t="n">
        <v>-448</v>
      </c>
    </row>
    <row r="13">
      <c r="A13" s="4" t="inlineStr">
        <is>
          <t>Number of shares issued in dividend reinvestment plan with owners</t>
        </is>
      </c>
      <c r="C13" s="6" t="n">
        <v>101</v>
      </c>
    </row>
    <row r="14">
      <c r="A14" s="4" t="inlineStr">
        <is>
          <t>Dividend reinvestment plan (note 16)</t>
        </is>
      </c>
      <c r="C14" s="5" t="n">
        <v>3</v>
      </c>
      <c r="D14" s="6" t="n">
        <v>-3</v>
      </c>
    </row>
    <row r="15">
      <c r="A15" s="4" t="inlineStr">
        <is>
          <t>Share-based payments</t>
        </is>
      </c>
      <c r="B15" s="6" t="n">
        <v>4</v>
      </c>
      <c r="G15" s="6" t="n">
        <v>4</v>
      </c>
      <c r="H15" s="4" t="inlineStr">
        <is>
          <t>[2]</t>
        </is>
      </c>
      <c r="I15" s="6" t="n">
        <v>4</v>
      </c>
    </row>
    <row r="16">
      <c r="A16" s="4" t="inlineStr">
        <is>
          <t>Total transactions with owners (shares)</t>
        </is>
      </c>
      <c r="C16" s="6" t="n">
        <v>141</v>
      </c>
    </row>
    <row r="17">
      <c r="A17" s="4" t="inlineStr">
        <is>
          <t>Total transactions with owners</t>
        </is>
      </c>
      <c r="B17" s="6" t="n">
        <v>-451</v>
      </c>
      <c r="C17" s="5" t="n">
        <v>3</v>
      </c>
      <c r="D17" s="6" t="n">
        <v>-249</v>
      </c>
      <c r="G17" s="6" t="n">
        <v>4</v>
      </c>
      <c r="H17" s="4" t="inlineStr">
        <is>
          <t>[2]</t>
        </is>
      </c>
      <c r="I17" s="6" t="n">
        <v>-242</v>
      </c>
      <c r="J17" s="6" t="n">
        <v>-209</v>
      </c>
    </row>
    <row r="18">
      <c r="A18" s="4" t="inlineStr">
        <is>
          <t>Ending balance (shares) at Jun. 30, 2020</t>
        </is>
      </c>
      <c r="C18" s="6" t="n">
        <v>1778068</v>
      </c>
    </row>
    <row r="19">
      <c r="A19" s="4" t="inlineStr">
        <is>
          <t>Ending balance at Jun. 30, 2020</t>
        </is>
      </c>
      <c r="B19" s="6" t="n">
        <v>30746</v>
      </c>
      <c r="C19" s="5" t="n">
        <v>29234</v>
      </c>
      <c r="D19" s="6" t="n">
        <v>-9214</v>
      </c>
      <c r="E19" s="6" t="n">
        <v>-37</v>
      </c>
      <c r="F19" s="4" t="inlineStr">
        <is>
          <t>[1]</t>
        </is>
      </c>
      <c r="G19" s="6" t="n">
        <v>2049</v>
      </c>
      <c r="H19" s="4" t="inlineStr">
        <is>
          <t>[2]</t>
        </is>
      </c>
      <c r="I19" s="6" t="n">
        <v>22032</v>
      </c>
      <c r="J19" s="6" t="n">
        <v>8714</v>
      </c>
    </row>
    <row r="20">
      <c r="A20" s="4" t="inlineStr">
        <is>
          <t>Beginning balance (shares) at Dec. 31, 2019</t>
        </is>
      </c>
      <c r="C20" s="6" t="n">
        <v>1777927</v>
      </c>
    </row>
    <row r="21">
      <c r="A21" s="4" t="inlineStr">
        <is>
          <t>Beginning balance at Dec. 31, 2019</t>
        </is>
      </c>
      <c r="B21" s="6" t="n">
        <v>29827</v>
      </c>
      <c r="C21" s="5" t="n">
        <v>29231</v>
      </c>
      <c r="D21" s="6" t="n">
        <v>-9722</v>
      </c>
      <c r="E21" s="6" t="n">
        <v>-122</v>
      </c>
      <c r="F21" s="4" t="inlineStr">
        <is>
          <t>[1]</t>
        </is>
      </c>
      <c r="G21" s="6" t="n">
        <v>2045</v>
      </c>
      <c r="H21" s="4" t="inlineStr">
        <is>
          <t>[2]</t>
        </is>
      </c>
      <c r="I21" s="6" t="n">
        <v>21432</v>
      </c>
      <c r="J21" s="6" t="n">
        <v>8395</v>
      </c>
    </row>
    <row r="22">
      <c r="A22" s="3" t="inlineStr">
        <is>
          <t>Transactions with owners</t>
        </is>
      </c>
    </row>
    <row r="23">
      <c r="A23" s="4" t="inlineStr">
        <is>
          <t>Funding from non-controlling interests</t>
        </is>
      </c>
      <c r="B23" s="6" t="n">
        <v>11</v>
      </c>
    </row>
    <row r="24">
      <c r="A24" s="4" t="inlineStr">
        <is>
          <t>Disbursements to non-controlling interests</t>
        </is>
      </c>
      <c r="B24" s="6" t="n">
        <v>-1578</v>
      </c>
    </row>
    <row r="25">
      <c r="A25" s="4" t="inlineStr">
        <is>
          <t>Ending balance (shares) at Dec. 31, 2020</t>
        </is>
      </c>
      <c r="C25" s="6" t="n">
        <v>1778190</v>
      </c>
    </row>
    <row r="26">
      <c r="A26" s="4" t="inlineStr">
        <is>
          <t>Ending balance at Dec. 31, 2020</t>
        </is>
      </c>
      <c r="B26" s="6" t="n">
        <v>31710</v>
      </c>
      <c r="C26" s="5" t="n">
        <v>29236</v>
      </c>
      <c r="D26" s="6" t="n">
        <v>-7949</v>
      </c>
      <c r="E26" s="6" t="n">
        <v>14</v>
      </c>
      <c r="F26" s="4" t="inlineStr">
        <is>
          <t>[1]</t>
        </is>
      </c>
      <c r="G26" s="6" t="n">
        <v>2040</v>
      </c>
      <c r="H26" s="4" t="inlineStr">
        <is>
          <t>[2]</t>
        </is>
      </c>
      <c r="I26" s="6" t="n">
        <v>23341</v>
      </c>
      <c r="J26" s="6" t="n">
        <v>8369</v>
      </c>
    </row>
    <row r="27">
      <c r="A27" s="4" t="inlineStr">
        <is>
          <t>Net income</t>
        </is>
      </c>
      <c r="B27" s="6" t="n">
        <v>1524</v>
      </c>
      <c r="C27" s="6" t="n">
        <v>0</v>
      </c>
      <c r="D27" s="6" t="n">
        <v>949</v>
      </c>
      <c r="E27" s="6" t="n">
        <v>0</v>
      </c>
      <c r="G27" s="6" t="n">
        <v>0</v>
      </c>
      <c r="I27" s="6" t="n">
        <v>949</v>
      </c>
      <c r="J27" s="6" t="n">
        <v>575</v>
      </c>
    </row>
    <row r="28">
      <c r="A28" s="4" t="inlineStr">
        <is>
          <t>Total other comprehensive income</t>
        </is>
      </c>
      <c r="B28" s="6" t="n">
        <v>-34</v>
      </c>
      <c r="C28" s="6" t="n">
        <v>0</v>
      </c>
      <c r="D28" s="6" t="n">
        <v>0</v>
      </c>
      <c r="E28" s="6" t="n">
        <v>-34</v>
      </c>
      <c r="F28" s="4" t="inlineStr">
        <is>
          <t>[1]</t>
        </is>
      </c>
      <c r="G28" s="6" t="n">
        <v>0</v>
      </c>
      <c r="I28" s="6" t="n">
        <v>-34</v>
      </c>
      <c r="J28" s="6" t="n">
        <v>0</v>
      </c>
    </row>
    <row r="29">
      <c r="A29" s="4" t="inlineStr">
        <is>
          <t>Total comprehensive income</t>
        </is>
      </c>
      <c r="B29" s="6" t="n">
        <v>1490</v>
      </c>
      <c r="C29" s="6" t="n">
        <v>0</v>
      </c>
      <c r="D29" s="6" t="n">
        <v>949</v>
      </c>
      <c r="E29" s="6" t="n">
        <v>-34</v>
      </c>
      <c r="F29" s="4" t="inlineStr">
        <is>
          <t>[1]</t>
        </is>
      </c>
      <c r="G29" s="6" t="n">
        <v>0</v>
      </c>
      <c r="I29" s="6" t="n">
        <v>915</v>
      </c>
      <c r="J29" s="6" t="n">
        <v>575</v>
      </c>
    </row>
    <row r="30">
      <c r="A30" s="3" t="inlineStr">
        <is>
          <t>Transactions with owners</t>
        </is>
      </c>
    </row>
    <row r="31">
      <c r="A31" s="4" t="inlineStr">
        <is>
          <t>Dividends</t>
        </is>
      </c>
      <c r="B31" s="6" t="n">
        <v>-317</v>
      </c>
      <c r="C31" s="6" t="n">
        <v>0</v>
      </c>
      <c r="D31" s="6" t="n">
        <v>-317</v>
      </c>
      <c r="E31" s="6" t="n">
        <v>0</v>
      </c>
      <c r="G31" s="6" t="n">
        <v>0</v>
      </c>
      <c r="I31" s="6" t="n">
        <v>-317</v>
      </c>
    </row>
    <row r="32">
      <c r="A32" s="4" t="inlineStr">
        <is>
          <t>Return of capital (note 16)</t>
        </is>
      </c>
      <c r="B32" s="6" t="n">
        <v>-250</v>
      </c>
      <c r="C32" s="5" t="n">
        <v>-250</v>
      </c>
      <c r="G32" s="6" t="n">
        <v>0</v>
      </c>
      <c r="I32" s="6" t="n">
        <v>-250</v>
      </c>
      <c r="J32" s="6" t="n">
        <v>0</v>
      </c>
    </row>
    <row r="33">
      <c r="A33" s="4" t="inlineStr">
        <is>
          <t>Number of shares issued on exercise of stock options</t>
        </is>
      </c>
      <c r="C33" s="6" t="n">
        <v>50</v>
      </c>
    </row>
    <row r="34">
      <c r="A34" s="4" t="inlineStr">
        <is>
          <t>Funding from non-controlling interests</t>
        </is>
      </c>
      <c r="B34" s="6" t="n">
        <v>12</v>
      </c>
      <c r="J34" s="6" t="n">
        <v>12</v>
      </c>
    </row>
    <row r="35">
      <c r="A35" s="4" t="inlineStr">
        <is>
          <t>Disbursements to non-controlling interests</t>
        </is>
      </c>
      <c r="B35" s="6" t="n">
        <v>-471</v>
      </c>
      <c r="J35" s="6" t="n">
        <v>-471</v>
      </c>
    </row>
    <row r="36">
      <c r="A36" s="4" t="inlineStr">
        <is>
          <t>Number of shares issued in dividend reinvestment plan with owners</t>
        </is>
      </c>
      <c r="C36" s="6" t="n">
        <v>104</v>
      </c>
    </row>
    <row r="37">
      <c r="A37" s="4" t="inlineStr">
        <is>
          <t>Dividend reinvestment plan (note 16)</t>
        </is>
      </c>
      <c r="C37" s="5" t="n">
        <v>3</v>
      </c>
      <c r="D37" s="6" t="n">
        <v>-3</v>
      </c>
      <c r="G37" s="6" t="n">
        <v>0</v>
      </c>
      <c r="H37" s="4" t="inlineStr">
        <is>
          <t>[2]</t>
        </is>
      </c>
    </row>
    <row r="38">
      <c r="A38" s="4" t="inlineStr">
        <is>
          <t>Increase (decrease) through share-based payment transactions, shares</t>
        </is>
      </c>
      <c r="C38" s="6" t="n">
        <v>898</v>
      </c>
    </row>
    <row r="39">
      <c r="A39" s="4" t="inlineStr">
        <is>
          <t>Share-based payments</t>
        </is>
      </c>
      <c r="B39" s="6" t="n">
        <v>0</v>
      </c>
      <c r="C39" s="5" t="n">
        <v>6</v>
      </c>
      <c r="G39" s="6" t="n">
        <v>-6</v>
      </c>
      <c r="H39" s="4" t="inlineStr">
        <is>
          <t>[2]</t>
        </is>
      </c>
      <c r="I39" s="6" t="n">
        <v>0</v>
      </c>
    </row>
    <row r="40">
      <c r="A40" s="4" t="inlineStr">
        <is>
          <t>Total transactions with owners (shares)</t>
        </is>
      </c>
      <c r="C40" s="6" t="n">
        <v>1052</v>
      </c>
    </row>
    <row r="41">
      <c r="A41" s="4" t="inlineStr">
        <is>
          <t>Total transactions with owners</t>
        </is>
      </c>
      <c r="B41" s="6" t="n">
        <v>-1026</v>
      </c>
      <c r="C41" s="5" t="n">
        <v>-241</v>
      </c>
      <c r="D41" s="6" t="n">
        <v>-320</v>
      </c>
      <c r="E41" s="6" t="n">
        <v>0</v>
      </c>
      <c r="F41" s="4" t="inlineStr">
        <is>
          <t>[1]</t>
        </is>
      </c>
      <c r="G41" s="6" t="n">
        <v>-6</v>
      </c>
      <c r="H41" s="4" t="inlineStr">
        <is>
          <t>[2]</t>
        </is>
      </c>
      <c r="I41" s="6" t="n">
        <v>-567</v>
      </c>
      <c r="J41" s="6" t="n">
        <v>-459</v>
      </c>
    </row>
    <row r="42">
      <c r="A42" s="4" t="inlineStr">
        <is>
          <t>Ending balance (shares) at Jun. 30, 2021</t>
        </is>
      </c>
      <c r="C42" s="6" t="n">
        <v>1779242</v>
      </c>
    </row>
    <row r="43">
      <c r="A43" s="4" t="inlineStr">
        <is>
          <t>Ending balance at Jun. 30, 2021</t>
        </is>
      </c>
      <c r="B43" s="5" t="n">
        <v>32174</v>
      </c>
      <c r="C43" s="5" t="n">
        <v>28995</v>
      </c>
      <c r="D43" s="5" t="n">
        <v>-7320</v>
      </c>
      <c r="E43" s="5" t="n">
        <v>-20</v>
      </c>
      <c r="F43" s="4" t="inlineStr">
        <is>
          <t>[1]</t>
        </is>
      </c>
      <c r="G43" s="5" t="n">
        <v>2034</v>
      </c>
      <c r="H43" s="4" t="inlineStr">
        <is>
          <t>[2]</t>
        </is>
      </c>
      <c r="I43" s="5" t="n">
        <v>23689</v>
      </c>
      <c r="J43" s="5" t="n">
        <v>8485</v>
      </c>
    </row>
    <row r="44"/>
    <row r="45">
      <c r="A45" s="4" t="inlineStr">
        <is>
          <t>[1]</t>
        </is>
      </c>
      <c r="B45" s="4" t="inlineStr">
        <is>
          <t>Includes cumulative translation losses at June 30, 2021: $95 million (December 31, 2020: $95 million; June 30, 2020: $92 million)</t>
        </is>
      </c>
    </row>
    <row r="46">
      <c r="A46" s="4" t="inlineStr">
        <is>
          <t>[2]</t>
        </is>
      </c>
      <c r="B46" s="4" t="inlineStr">
        <is>
          <t>Includes additional paid-in capital as at June 30, 2021: $1,996 million (December 31, 2020: $2,002 million; June 30, 2020: $2,011 million).</t>
        </is>
      </c>
    </row>
  </sheetData>
  <mergeCells count="5">
    <mergeCell ref="E1:F1"/>
    <mergeCell ref="G1:H1"/>
    <mergeCell ref="A44:J44"/>
    <mergeCell ref="B45:J45"/>
    <mergeCell ref="B46:J4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Equity (Parentheticals) - USD ($) $ in Millions</t>
        </is>
      </c>
      <c r="B1" s="2" t="inlineStr">
        <is>
          <t>Jun. 30, 2021</t>
        </is>
      </c>
      <c r="C1" s="2" t="inlineStr">
        <is>
          <t>Dec. 31, 2020</t>
        </is>
      </c>
      <c r="D1" s="2" t="inlineStr">
        <is>
          <t>Jun. 30, 2020</t>
        </is>
      </c>
    </row>
    <row r="2">
      <c r="A2" s="4" t="inlineStr">
        <is>
          <t>Equity</t>
        </is>
      </c>
      <c r="B2" s="5" t="n">
        <v>32174</v>
      </c>
      <c r="C2" s="5" t="n">
        <v>31710</v>
      </c>
      <c r="D2" s="5" t="n">
        <v>30746</v>
      </c>
    </row>
    <row r="3">
      <c r="A3" s="4" t="inlineStr">
        <is>
          <t>Cumulative translation adjustments</t>
        </is>
      </c>
    </row>
    <row r="4">
      <c r="A4" s="4" t="inlineStr">
        <is>
          <t>Equity</t>
        </is>
      </c>
      <c r="B4" s="6" t="n">
        <v>95</v>
      </c>
      <c r="C4" s="6" t="n">
        <v>95</v>
      </c>
      <c r="D4" s="6" t="n">
        <v>92</v>
      </c>
    </row>
    <row r="5">
      <c r="A5" s="4" t="inlineStr">
        <is>
          <t>Additional paid-in capital</t>
        </is>
      </c>
    </row>
    <row r="6">
      <c r="A6" s="4" t="inlineStr">
        <is>
          <t>Equity</t>
        </is>
      </c>
      <c r="B6" s="5" t="n">
        <v>1996</v>
      </c>
      <c r="C6" s="5" t="n">
        <v>2002</v>
      </c>
      <c r="D6" s="5" t="n">
        <v>2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46:17Z</dcterms:created>
  <dcterms:modified xmlns:dcterms="http://purl.org/dc/terms/" xmlns:xsi="http://www.w3.org/2001/XMLSchema-instance" xsi:type="dcterms:W3CDTF">2021-08-09T20:46:17Z</dcterms:modified>
</cp:coreProperties>
</file>